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usiness Overview, Liquidity an" sheetId="7" state="visible" r:id="rId7"/>
    <sheet xmlns:r="http://schemas.openxmlformats.org/officeDocument/2006/relationships" name="Going Concern" sheetId="8" state="visible" r:id="rId8"/>
    <sheet xmlns:r="http://schemas.openxmlformats.org/officeDocument/2006/relationships" name="Interim Financial Reporting" sheetId="9" state="visible" r:id="rId9"/>
    <sheet xmlns:r="http://schemas.openxmlformats.org/officeDocument/2006/relationships" name="Summary of Significant Accounti" sheetId="10" state="visible" r:id="rId10"/>
    <sheet xmlns:r="http://schemas.openxmlformats.org/officeDocument/2006/relationships" name="Commitments and Contingencies" sheetId="11" state="visible" r:id="rId11"/>
    <sheet xmlns:r="http://schemas.openxmlformats.org/officeDocument/2006/relationships" name="Convertible Debt and Other Debt" sheetId="12" state="visible" r:id="rId12"/>
    <sheet xmlns:r="http://schemas.openxmlformats.org/officeDocument/2006/relationships" name="Stockholders' (Deficit)"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Convertible Debt and Other De17" sheetId="17" state="visible" r:id="rId17"/>
    <sheet xmlns:r="http://schemas.openxmlformats.org/officeDocument/2006/relationships" name="Stockholders' Deficit (Tables)" sheetId="18" state="visible" r:id="rId18"/>
    <sheet xmlns:r="http://schemas.openxmlformats.org/officeDocument/2006/relationships" name="Business Overview, Liquidity 19" sheetId="19" state="visible" r:id="rId19"/>
    <sheet xmlns:r="http://schemas.openxmlformats.org/officeDocument/2006/relationships" name="Going Concern (Details Narrativ"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Commitments and Contingencies (" sheetId="28" state="visible" r:id="rId28"/>
    <sheet xmlns:r="http://schemas.openxmlformats.org/officeDocument/2006/relationships" name="Convertible Debt and Other De29" sheetId="29" state="visible" r:id="rId29"/>
    <sheet xmlns:r="http://schemas.openxmlformats.org/officeDocument/2006/relationships" name="Convertible Debt and Other De30" sheetId="30" state="visible" r:id="rId30"/>
    <sheet xmlns:r="http://schemas.openxmlformats.org/officeDocument/2006/relationships" name="Convertible Debt and Other De31" sheetId="31" state="visible" r:id="rId31"/>
    <sheet xmlns:r="http://schemas.openxmlformats.org/officeDocument/2006/relationships" name="Stockholders_ Deficit (Details " sheetId="32" state="visible" r:id="rId32"/>
    <sheet xmlns:r="http://schemas.openxmlformats.org/officeDocument/2006/relationships" name="Stockholders' Deficit - Schedul" sheetId="33" state="visible" r:id="rId33"/>
    <sheet xmlns:r="http://schemas.openxmlformats.org/officeDocument/2006/relationships" name="Stockholders' Deficit - Sched34"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621">
  <si>
    <t>Document and Entity Information - shares</t>
  </si>
  <si>
    <t>3 Months Ended</t>
  </si>
  <si>
    <t>Mar. 31, 2017</t>
  </si>
  <si>
    <t>May 10, 2017</t>
  </si>
  <si>
    <t>Document And Entity Information</t>
  </si>
  <si>
    <t>Entity Registrant Name</t>
  </si>
  <si>
    <t>PRESSURE BIOSCIENCES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PBIO</t>
  </si>
  <si>
    <t>Document Fiscal Period Focus</t>
  </si>
  <si>
    <t>Q1</t>
  </si>
  <si>
    <t>Document Fiscal Year Focus</t>
  </si>
  <si>
    <t>Consolidated Balance Sheets (Unaudited) - USD ($)</t>
  </si>
  <si>
    <t>Dec. 31, 2016</t>
  </si>
  <si>
    <t>CURRENT ASSETS</t>
  </si>
  <si>
    <t>Cash and cash equivalents</t>
  </si>
  <si>
    <t>Accounts receivable, net of $28,169 reserve at March 31, 2017 and December 31, 2016</t>
  </si>
  <si>
    <t>Inventories, net of $20,000 reserve at March 31, 2017 and December 31, 2016</t>
  </si>
  <si>
    <t>Prepaid income taxes</t>
  </si>
  <si>
    <t>Prepaid expenses and other current assets</t>
  </si>
  <si>
    <t>Total current assets</t>
  </si>
  <si>
    <t>Investment in available-for-sale equity securities</t>
  </si>
  <si>
    <t>Property and equipment, net</t>
  </si>
  <si>
    <t>TOTAL ASSETS</t>
  </si>
  <si>
    <t>CURRENT LIABILITIES</t>
  </si>
  <si>
    <t>Accounts payable</t>
  </si>
  <si>
    <t>Accrued employee compensation</t>
  </si>
  <si>
    <t>Accrued professional fees and other</t>
  </si>
  <si>
    <t>Deferred revenue</t>
  </si>
  <si>
    <t>Revolving note payable, net of unamortized debt discounts of $839,969 and $637,030, respectively</t>
  </si>
  <si>
    <t>Related party convertible debt, net of debt discount of $132,522 and $0, respectively</t>
  </si>
  <si>
    <t xml:space="preserve"> </t>
  </si>
  <si>
    <t>Convertible debt, net of unamortized debt discounts of $1,987,382 and $2,235,839, respectively</t>
  </si>
  <si>
    <t>Other debt, net of unamortized discounts of $167,263 and $380, respectively</t>
  </si>
  <si>
    <t>Warrant derivative liability</t>
  </si>
  <si>
    <t>Conversion option liability</t>
  </si>
  <si>
    <t>Total current liabilities</t>
  </si>
  <si>
    <t>LONG TERM LIABILITIES</t>
  </si>
  <si>
    <t>Related party convertible debt, net of debt discount of $0 and $165,611, respectively</t>
  </si>
  <si>
    <t>Convertible debt, net of debt discount of $5,575and $740,628, respectively</t>
  </si>
  <si>
    <t>TOTAL LIABILITIES</t>
  </si>
  <si>
    <t>COMMITMENTS AND CONTINGENCIES (Note 5)</t>
  </si>
  <si>
    <t>STOCKHOLDERS' DEFICIT</t>
  </si>
  <si>
    <t>Common stock, $.01 par value; 100,000,000 shares authorized; 31,809,839 and 30,999,839 shares issued and outstanding on March 31, 2017 and December 31, 2016, respectively</t>
  </si>
  <si>
    <t>Warrants to acquire common stock</t>
  </si>
  <si>
    <t>Additional paid-in capital</t>
  </si>
  <si>
    <t>Accumulated deficit</t>
  </si>
  <si>
    <t>Total stockholders' deficit</t>
  </si>
  <si>
    <t>TOTAL LIABILITIES AND STOCKHOLDERS' DEFICIT</t>
  </si>
  <si>
    <t>Series D Convertible Preferred Stock [Member]</t>
  </si>
  <si>
    <t>Convertible Preferred Stock, value</t>
  </si>
  <si>
    <t>Series G Convertible Preferred Stock [Member]</t>
  </si>
  <si>
    <t>Series H Convertible Preferred Stock [Member]</t>
  </si>
  <si>
    <t>Series H2 Convertible Preferred Stock [Member]</t>
  </si>
  <si>
    <t>Series J Convertible Preferred Stock [Member]</t>
  </si>
  <si>
    <t>Series K Convertible Preferred Stock [Member]</t>
  </si>
  <si>
    <t>Consolidated Balance Sheets (Unaudited) (Parenthetical) - USD ($)</t>
  </si>
  <si>
    <t>Accounts receivable, reserve</t>
  </si>
  <si>
    <t>Inventories reserve</t>
  </si>
  <si>
    <t>Revolving note payable, unamortized discount</t>
  </si>
  <si>
    <t>Convertible debt related party unamortized debt discount current, net</t>
  </si>
  <si>
    <t>Convertible debt, current unamortized discounts</t>
  </si>
  <si>
    <t>Other debt, unamortized discounts net</t>
  </si>
  <si>
    <t>Convertible debt related party unamortized debt discount net</t>
  </si>
  <si>
    <t>Convertible debt, non current unamortized discounts</t>
  </si>
  <si>
    <t>Convertible preferred stock, par value</t>
  </si>
  <si>
    <t>Convertible preferred stock, authorized</t>
  </si>
  <si>
    <t>Convertible preferred stock, shares issued</t>
  </si>
  <si>
    <t>Common stock, par value</t>
  </si>
  <si>
    <t>Common stock, shares authorized</t>
  </si>
  <si>
    <t>Common stock, shares issued</t>
  </si>
  <si>
    <t>Common stock, shares outstanding</t>
  </si>
  <si>
    <t>$ .01</t>
  </si>
  <si>
    <t>Convertible preferred stock, shares outstanding</t>
  </si>
  <si>
    <t>Convertible preferred stock, liquidation value</t>
  </si>
  <si>
    <t>Consolidated Statements of Operations (Unaudited) - USD ($)</t>
  </si>
  <si>
    <t>Mar. 31, 2016</t>
  </si>
  <si>
    <t>Revenue:</t>
  </si>
  <si>
    <t>Products, services, other</t>
  </si>
  <si>
    <t>Grant revenue</t>
  </si>
  <si>
    <t>Total revenue</t>
  </si>
  <si>
    <t>Costs and expenses:</t>
  </si>
  <si>
    <t>Cost of products and services</t>
  </si>
  <si>
    <t>Research and development</t>
  </si>
  <si>
    <t>Selling and marketing</t>
  </si>
  <si>
    <t>General and administrative</t>
  </si>
  <si>
    <t>Total operating costs and expenses</t>
  </si>
  <si>
    <t>Operating loss</t>
  </si>
  <si>
    <t>Other (expense) income:</t>
  </si>
  <si>
    <t>Interest expense, net</t>
  </si>
  <si>
    <t>Other expense</t>
  </si>
  <si>
    <t>Impairment loss on investment</t>
  </si>
  <si>
    <t>Change in fair value of derivative liabilities</t>
  </si>
  <si>
    <t>Total other (expense) income</t>
  </si>
  <si>
    <t>Net loss</t>
  </si>
  <si>
    <t>Net loss per common share - basic and diluted</t>
  </si>
  <si>
    <t>Weighted average common stock shares outstanding – basic and diluted</t>
  </si>
  <si>
    <t>Consolidated Statements of Comprehensive Loss (Unaudited) - USD ($)</t>
  </si>
  <si>
    <t>Comprehensive Loss</t>
  </si>
  <si>
    <t>Other comprehensive loss</t>
  </si>
  <si>
    <t>Unrealized loss on marketable securities</t>
  </si>
  <si>
    <t>Comprehensive loss</t>
  </si>
  <si>
    <t>Consolidated Statements of Cash Flows (Unaudited) - USD ($)</t>
  </si>
  <si>
    <t>CASH FLOWS FROM OPERATING ACTIVITIES:</t>
  </si>
  <si>
    <t>Adjustments to reconcile net loss to net cash used in operating activities:</t>
  </si>
  <si>
    <t>Depreciation and amortization</t>
  </si>
  <si>
    <t>Accretion of interest and amortization of debt discount</t>
  </si>
  <si>
    <t>Gain on settlement of debt</t>
  </si>
  <si>
    <t>Stock-based compensation expense</t>
  </si>
  <si>
    <t>Amortization of third party fees paid in common stock</t>
  </si>
  <si>
    <t>Changes in operating assets and liabilities:</t>
  </si>
  <si>
    <t>Accounts receivable</t>
  </si>
  <si>
    <t>Inventories</t>
  </si>
  <si>
    <t>Prepaid expenses and other assets</t>
  </si>
  <si>
    <t>Deferred revenue and other accrued expenses</t>
  </si>
  <si>
    <t>Net cash used in operating activities</t>
  </si>
  <si>
    <t>CASH FLOWS FROM INVESTING ACTIVITIES:</t>
  </si>
  <si>
    <t>Purchases of property plant and equipment</t>
  </si>
  <si>
    <t>Net cash used in investing activities</t>
  </si>
  <si>
    <t>CASH FLOWS FROM FINANCING ACTIVITIES:</t>
  </si>
  <si>
    <t>Net proceeds from related party convertible debt</t>
  </si>
  <si>
    <t>Payment of related party debt</t>
  </si>
  <si>
    <t>Net proceeds from revolving note payable</t>
  </si>
  <si>
    <t>Net proceeds from convertible debt</t>
  </si>
  <si>
    <t>Payments on convertible debt</t>
  </si>
  <si>
    <t>Net proceeds from non-convertible debt</t>
  </si>
  <si>
    <t>Payments on non-convertible debt</t>
  </si>
  <si>
    <t>Net cash provided by financing activities</t>
  </si>
  <si>
    <t>NET DECREASE IN CASH</t>
  </si>
  <si>
    <t>CASH AT BEGINNING OF YEAR</t>
  </si>
  <si>
    <t>CASH AT END OF PERIOD</t>
  </si>
  <si>
    <t>SUPPLEMENTAL INFORMATION</t>
  </si>
  <si>
    <t>Interest paid in cash</t>
  </si>
  <si>
    <t>NON CASH TRANSACTIONS:</t>
  </si>
  <si>
    <t>Discount due to warrants issued with debt</t>
  </si>
  <si>
    <t>Unrealized loss from available-for-sale equity securities</t>
  </si>
  <si>
    <t>Debt discount from derivative liability</t>
  </si>
  <si>
    <t>Convertible debt held in escrow</t>
  </si>
  <si>
    <t>Business Overview, Liquidity and Management Plans</t>
  </si>
  <si>
    <t>Organization, Consolidation and Presentation of Financial Statements [Abstract]</t>
  </si>
  <si>
    <t>1) Business Overview, Liquidity and Management Plans Pressure Biosciences,
Inc. (“we”, “our”, “the Company”) is focused on solving the challenging problems inherent in
biological sample preparation, a crucial laboratory step performed by scientists worldwide working in biological life sciences
research. Sample preparation is a term that refers to a wide range of activities that precede most forms of scientific analysis.
Sample preparation is often complex, time-consuming, and in our belief, one of the most error-prone steps of scientific research.
It is a widely-used laboratory undertaking, the requirements of which drive what we believe is a large and growing worldwide market.
We have developed and patented a novel, enabling technology platform that can control the sample preparation process. It is based
on harnessing the unique properties of high hydrostatic pressure. This process, called pressure cycling technology, or PCT, uses
alternating cycles of hydrostatic pressure between ambient and ultra-high levels (35,000 psi or greater) to safely, conveniently
and reproducibly control the actions of molecules in biological samples, such as cells and tissues from human, animal, plant, and
microbial sources. Our pressure cycling technology
uses internally developed instrumentation that is capable of cycling pressure between ambient and ultra-high levels - at controlled
temperatures and specific time intervals - to rapidly and repeatedly control the interactions of bio-molecules, such as DNA, RNA,
proteins, lipids, and small molecules. Our laboratory instrument, the Barocycler®®, and our internally developed consumables
product line, including PULSE® (Pressure Used to Lyse Samples for Extraction) Tubes, other processing tubes, and application
specific kits (which include consumable products and reagents) together make up our PCT Sample Preparation System, or PCT SPS. In 2015, together with
an investment bank, we formed a subsidiary called Pressure BioSciences Europe (“PBI Europe”) in Poland. We have 49%
ownership interest with the investment bank retaining 51%. As of now, PBI Europe does not have any operating activities and we
cannot reasonably predict when operations will commence. Therefore, we do not have control of the subsidiary and did not consolidate
in our financial statements. PBI Europe did not have any operations in the first quarter of 2017 or in fiscal year 2016.</t>
  </si>
  <si>
    <t>Going Concern</t>
  </si>
  <si>
    <t>2) Going Concern The accompanying financial
statements have been prepared assuming that the Company will continue as a going concern, which contemplates the realization of
assets and the liquidation of liabilities in the normal course of business. However, we have experienced negative cash flows from
operations with respect to our pressure cycling technology business since our inception. As of March 31, 2017, we do not have adequate
working capital resources to satisfy our current liabilities and as a result, there is substantial doubt regarding our ability
to continue as a going concern. We have been successful in raising cash through debt and equity offerings in the past and as described
in Note 6, we received $1,840,750 in gross proceeds from loans in the first quarter of 2017. We have financing efforts in place
to continue to raise cash through debt and equity offerings. Management has developed
a plan to continue operations. This plan includes obtaining equity or debt financing. During the three months ended March 31, 2017
we received $1,840,750 net proceeds, in additional convertible and non-convertible debt. Although we have successfully completed
financings and reduced expenses in the past, we cannot assure you that our plans to address these matters in the future will be
successful. We need substantial additional
capital to fund normal operations in future periods. In the event that we are unable to obtain financing on acceptable terms,
or at all, we will likely be required to cease our operations, pursue a plan to sell our operating assets, or otherwise modify
our business strategy, which could materially harm our future business prospects. These financial statements do not include any
adjustments that might result from this uncertainty.</t>
  </si>
  <si>
    <t>Interim Financial Reporting</t>
  </si>
  <si>
    <t>Quarterly Financial Information Disclosure [Abstract]</t>
  </si>
  <si>
    <t>3) Interim Financial Reporting The accompanying unaudited
consolidated balance sheet as of December 31, 2016, which was derived from audited financial statements, and the unaudited interim
consolidated financial statements of Pressure BioSciences, Inc. have been prepared in accordance with accounting principles generally
accepted in the United States of America (“generally accepted accounting principles” or “GAAP”) for interim
financial information. Accordingly, they do not include all of the information and footnotes required by generally accepted accounting
principles for complete financial statements. In the opinion of management, all material adjustments (consisting of only normal
recurring adjustments) considered necessary for a fair presentation have been included. Operating results for the three months
ended March 31, 2017 are not necessarily indicative of the results that may be expected for the year ending December 31, 2017.
For further information, refer to the audited consolidated financial statements and footnotes thereto included in the Company’s
Annual Report on Form 10-K (the “Form 10-K”) for the fiscal year ended December 31, 2016 as filed with the Securities
and Exchange Commission on March 22, 2017.</t>
  </si>
  <si>
    <t>Summary of Significant Accounting Policies</t>
  </si>
  <si>
    <t>Accounting Policies [Abstract]</t>
  </si>
  <si>
    <t xml:space="preserve">4) Summary of Significant Accounting Policies Principles of Consolidation The consolidated financial
statements include the accounts of Pressure BioSciences, Inc., and its wholly-owned subsidiary PBI BioSeq, Inc. All intercompany
accounts and transactions have been eliminated in consolidation. Use of Estimates To prepare our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projecting future cash flows to quantify deferred tax assets, the costs
associated with fulfilling our warranty obligations for the instruments that we sell, and the estimates employed in our calculation
of fair value of stock options awarded and warrant derivative liability.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large pharmaceutical and biotechnology companies, and academic laboratories. The following table illustrates
the level of concentration as a percentage of total revenues during the three months ended March 31, 2017 and 2016.
For the Three Months Ended
March 31,
2017 2016
Top Five Customers 61 % 46 %
Federal Agencies 5 % 11 % The following table illustrates
the level of concentration as a percentage of net accounts receivable balance as of March 31, 2017 and December 31, 2016:
March 31, 2017 December, 31, 2016
Top Five Customers 66 % 82 %
Federal Agencies 1 % 1 % Product Supply CBM Industries (Taunton,
MA) has recently become the manufacturer of the Barocycler® 2320EXT. CBM is ISO 13485:2003 and 9001:2008 Certified. CBM provides
us with precision manufacturing services that include management support services to meet our specific application and operational
requirements. Among the services provided by CBM to us are:
● CNC Machining
● Contract Assembly &amp; Kitting
● Component and Subassembly Design
● Inventory Management
● ISO certification At this time, we believe
that outsourcing the manufacturing of our new Barocycler® 2320EXT to CBM is the most cost-effective method for us to obtain
ISO Certified, CE and CSA Marked instruments. CBM’s close proximity to our South Easton, MA facility is a significant asset
enabling interactions between our Engineering, R&amp;D, and Manufacturing groups and their counterparts at CBM. CBM was instrumental
in helping PBI achieve CE Marking on our Barocycler 2320EXT, as announced on February 2, 2017. Although we currently
manufacture and assemble the Barozyme HT48, Barocycler® HUB440, the SHREDDER SG3, and most of our consumables at our South
Easton, MA facility, we plan to take advantage of the established relationship with CBM and transfer manufacturing of the entire
Barocycler® product line, future instrument, and other products to CBM. The Barocycler® NEP3229,
launched in 2008, and manufactured by the BIT Group, will be phased out over the next several years and replaced by the new state-of-the-art
Barocycler® HUB and Barozyme HT product lines. Investment in Available-For-Sale
Equity Securities As of March 31, 2017,
we held 601,500 shares of common stock of Everest Investments Holdings S.A. (“Everest”), a Polish publicly traded company
listed on the Warsaw Stock Exchange. We account for this investment in accordance with ASC 320 “Investments — Debt
and Equity Securities” 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and warrants and options to acquire common stock, are
all considered common stock equivalents in periods in which they have a dilutive effect and are excluded from this calculation
in periods in which these are anti-dilutive to our net loss. The following table illustrates
our computation of loss per share for the three months ended March 31, 2017 and 2016:
For the Three Months Ended
March 31,
2017 2016
Numerator:
Net loss $ (5,594,515 ) $ (5,950,391 )
Denominator for basic and diluted loss per share:
Weighted average common stock shares outstanding 31,223,061 23,198,360
Loss per common share - basic and diluted $ (0.18 ) $ (0.26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Convertible Preferred
Stock, Series J Convertible Preferred Stock and Series K Convertible Preferred Stock are presented below as if they were converted
into common shares according to the conversion terms.
For the Three Months Ended
March 31,
2017 2016
Stock options 7,814,250 5,460,250
Convertible debt 26,067,288 25,226,800
Common stock warrants 25,399,195 26,998,401
Convertible preferred stock:
Series D Convertible Preferred Stock 750,000 750,000
Series G Convertible Preferred Stock 865,700 865,700
Series H Convertible Preferred Stock 1,000,000 1,000,000
Series H2 Convertible Preferred Stock 2,100,000 2,100,000
Series J Convertible Preferred Stock 3,521,000 3,546,000
Series K Convertible Preferred Stock 6,816,000 11,416,000
74,333,433 77,363,151 Accounting for Stock-Based
Compensation Expense We maintain equity compensation
plans under which incentive stock options and non-qualified stock options are granted to employees, independent members of our
Board of Directors and outside consultants. We recognize stock-based compensation expense over the requisite service period using
the Black-Scholes formula to estimate the fair value of the stock options on the date of grant. Determining Fair Value of Stock Option Grants Valuation and Amortization
Method - The fair value of each option award is estimated on the date of grant using the Black-Scholes pricing model based on certain
assumptions. The estimated fair value of employee stock options is amortized to expense using the straight-line method over the
vesting period. Expected Term - The Company
uses the simplified calculation of expected life, as the Company does not currently have sufficient historical exercise data on
which to base an estimate of expected term. Using this method, the expected term is determined using the average of the vesting
period and the contractual life of the stock options granted. Expected Volatility -
Expected volatility is based on the Company’s historical stock volatility data over the expected term of the award. Risk-Free Interest Rate
- The Company bases the risk-free interest rate used in the Black-Scholes valuation method on the implied yield currently available
on U.S. Treasury zero-coupon issues with an equivalent remaining term. Forfeitures - The Company
records stock-based compensation expense only for those awards that are expected to vest. The Company estimated a forfeiture rate
of 5% for awards granted based on historical experience and future expectations of options vesting. The Company used this historical
rate as our assumption in calculating future stock-based compensation expense. The Company recognized
stock-based compensation expense of $74,529 and $101,462 for the three months ended March 31, 2017 and 2016, respectively. The
following table summarizes the effect of this stock-based compensation expense within each of the line items of our costs and expenses
within our Consolidated Statements of Operations:
For the Three Months Ended March 31,
2017 2016
Research and development $ 15,970 $ 20,381
Selling and marketing 10,886 12,690
General and administrative 47,673 68,391
Total stock-based compensation expense $ 74,529 $ 101,462 Fair Value of Financial
Instruments Due to their short maturities,
the carrying amounts for cash and cash equivalents, accounts receivable, accounts payable, and accrued expenses approximate their
fair value. Long-term liabilities are primarily related to convertible debentures and deferred revenue with carrying values that
approximate fair value. Fair Value Measurements The Company follows the
guidance of FASB ASC Topic 820, “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the Company to develop its own assumptions. Financial assets and liabilities
are classified in their entirety based on the lowest level of input that is significant to the fair value measurement. The Company
has determined that its financial assets are classified within Level 1 and its financial liabilities are currently classified within
Level 3 in the fair value hierarchy. The development of the unobservable inputs for Level 3 fair value measurements and fair value
calculations are the responsibility of the Company’s management. The following tables set
forth the Company’s financial assets and liabilities that were accounted for at fair value on a recurring basis as of March
31, 2017:
Fair value measurements at March 31, 2017 using:
March 31, 2017 Quoted prices in active markets (Level 1)
Significant (Level 2)
Significant (Level 3)
Available-For-Sale Equity Securities 19,796 19,796 - -
Total Financial Assets $ 19,796 $ 19,796 $ - $ -
March 31, 2017 Quoted prices in active markets (Level 1) Significant other observable inputs (Level 2) Significant unobservable inputs (Level 3)
Series D Preferred Stock Purchase Warrants $ 89,280 - - $ 89,280
Warrants Issued with Convertible Debt 2,929,235 - - 2,929,235
Conversion Option Derivative Liabilities 2,679,404 - - 2,679,404
Total Derivatives $ 5,697,919 $ - $ - $ 5,697,919 The following table provides
a summary of the changes in fair value, including net transfers in and/or out, of the derivative financial instruments, measured
at fair value on a recurring basis using significant unobservable inputs for the three months ended March 31, 2017:
December 31, 2016 Issuance fair value Change in fair value March 31, 2017
Series D Preferred Stock Purchase Warrants $ 23,313 $ - $ 65,967 $ 89,280
Warrants Issued with Convertible Debt 1,661,795 - 1,267,440 2,929,235
Conversion Option Derivative Liabilities 951,059 - 1,728,345 2,679,404
Total Derivatives $ 2,636,167 $ - $ 3,061,752 $ 5,697,919 The following tables set
forth the Company’s financial assets and liabilities that were accounted for at fair value on a recurring basis as of December
31, 2016:
Fair value measurements at December 31, 2016 using:
December 31, 2016 Quoted prices in active markets (Level 1) Significant other observable inputs (Level 2) Significant unobservable inputs (Level 3)
Available-For-Sale Equity Securities 25,865 25,865 - -
Total Financial Assets $ 25,865 $ 25,865 $ - $ -
December 31, 2016 Quoted prices in active markets (Level 1) Significant other observable inputs (Level 2) Significant unobservable inputs (Level 3)
Series D Preferred Stock Purchase Warrants $ 23,313 - - $ 23,313
Warrants Issued with Convertible Debt 1,661,795 - - 1,661,795
Conversion Option Derivative Liabilities 951,059 - - 951,059
Total Derivatives $ 2,636,167 $ - $ - $ 2,636,167 The assumptions for the
binomial pricing model are represented in the table below for the warrants issued in the Series D private placement reflected on
a per share common stock equivalent basis.
Assumptions November 10, 2011 Warrants revalued at December 31, 2016 Warrants revalued at March 31, 2017
Expected life (in months) 60.0 5.0 1.2
Expected volatility 104.5 % 83.5 % 98.3 %
Risk-free interest rate 0.875 % 0.62 % 0.74 %
Exercise price $ 0.81 $ 0.25 $ 0.25
Fair value per warrant $ 0.54 $ 0.02 $ 0.08 The assumptions for the
binomial pricing model are represented in the table below for the warrants issued with the Convertible Debt throughout the period
reflected on a per share common stock equivalent basis.
Assumptions At Issuance Fair value Warrants revalued at December 31, 2016 Warrants revalued at March 31, 2017
Expected life (in months) 60.0 43.0-51.0 40.0-48.0
Expected volatility 118.3-120.1 % 110.0-116.0 % 106.0-110.0 %
Risk-free interest rate 1.48-1.69 % 1.93 % 1.50 %
Exercise price $ 0.40 $ 0.40 $ 0.40
Fair value per warrant $ 0.19-$0.21 $ 0.12-0.14 $ 0.21-0.23 The assumptions for the
binomial pricing model are represented in the table below for the conversion options reflected on a per share common stock equivalent
basis.
Assumptions At Issuance fair value At Settlement fair value Conversion options revalued at December 31, 2016 Conversion options revalued at March 31, 2017
Expected life (in months) 6.0-24.0 0-18.0 6.0-15.0 4.0-12.0
Expected volatility 104.2-153.8 % 86.9%-142.2 % 84.4-94.8 % 90.2-109.3 %
Risk-free interest rate 0.05-0.99 % 0.01-0.72 % 0.62-0.85 % 0.91-1.03 %
Exercise price $ 0.10-$0.35 $ 0.10-$0.25 $ 0.28 $ 0.28
Fair value per conversion option $ 0.09-$0.28 $ 0.07-$0.26 $ 0.03-$0.06 $ 0.10-$0.13 </t>
  </si>
  <si>
    <t>Commitments and Contingencies</t>
  </si>
  <si>
    <t>Commitments and Contingencies Disclosure [Abstract]</t>
  </si>
  <si>
    <t>5) Commitments and Contingencies Operating Leases Our corporate offices
are currently located at 14 Norfolk Avenue, South Easton, Massachusetts 02375. We are currently paying $4,800 per month, on a lease
extension, signed on December 29, 2016, that expires December 31, 2017, for our corporate office. We expanded our space to include
the first floor starting May 1, 2017 with an increase in monthly rent of $2,150. On November 1, 2014 we
signed a lease for lab space in Medford, MA. The lease expires December 30, 2017 and requires monthly payments of $5,385 subject
to annual cost of living increases. Rental costs are expensed
as incurred. During the three months ended March 31, 2017 and 2016 we incurred $30,896 and $33,877 in rent expense, respectively
for the use of our corporate office and research and development facilities. Government Grants We have received a $1.05
million NIH SBIR Phase II Grant. Under the grant, the NIH has committed to pay the Company to develop a high-throughput, high
pressure-based DNA Shearing System for Next Generation Sequencing and other genomic applications.</t>
  </si>
  <si>
    <t>Convertible Debt and Other Debt</t>
  </si>
  <si>
    <t>Debt Disclosure [Abstract]</t>
  </si>
  <si>
    <t>6) Convertible Debt and Other Debt We entered into Subscription
Agreements (the “ Subscription Agreement Purchaser Debentures Warrants Purchase Price The Company issued a principal
aggregate amount of $6,962,504 in Debentures which includes a 10% original issue discount on the Purchase Price. The Debenture
does not accrue any additional interest during the first year it is outstanding but accrues interest at a rate equal to 10% per
annum for the second year it is outstanding. The Debenture has a maturity date of two years from issuance. The Debenture is convertible
any time after its issuance date. The Purchaser has the right to convert the Debenture into shares of the Company’s common
stock at a fixed conversion price equal to $0.28 per share, subject to applicable adjustments. In the second year that the Debenture
is outstanding, any interest accrued shall be payable quarterly in either cash or common stock, at the Company’s discretion. At any time after the
Issuance Date, the Company has the option, subject to certain conditions, to redeem some or all of the then outstanding principal
amount of the Debenture for cash in an amount equal to the sum of (i) 120% of the then outstanding principal amount of the Debenture,
(ii) accrued but unpaid interest and (iii) any liquidated damages and other amounts due in respect of the Debenture. Warrants The Company issued warrants
exercisable into a total of 11,302,706 shares of our common stock. The Warrants issued in this transaction are immediately exercisable
at an exercise price of $0.40 per share, subject to applicable adjustments including full ratchet anti-dilution in the event that
we issue any securities at a price lower than the exercise price then in effect. The Warrants have an expiration period of five
years from the original issue date. The Warrants are subject to adjustment for stock splits, stock dividends or recapitalizations
and also include anti-dilution price protection for subsequent equity sales below the exercise price. Subject to the terms and
conditions of the Warrants, at any time commencing six months from the Final Closing, the Company has the right to call the Warrants
for cancellation if the volume weighted average price of its Common Stock on the OTCQB (or other primary trading market or exchange
on which the Common Stock is then traded) equals or exceeds three times the per share exercise price of the Warrants for 15 out
of 20 consecutive trading days. Security Agreement In connection with the
Subscription Agreement and Debenture, the Company entered into Security Agreements with the Purchasers whereby the Company agreed
to grant to Purchasers an unconditional and continuing, first priority security interest in all of the assets and property of the
Company to secure the prompt payment, performance and discharge in full of all of Company’s obligations under the Debentures,
Warrants and the other Transaction Documents. The Company determined
that the conversion feature of the Debentures met the definition of a liability in accordance with ASC 815-40 and therefore bifurcated
the conversion feature on each debt agreement and accounted for it as a derivative liability. The fair value of the conversion
feature was accounted for as a note discount and are amortized to interest expense over the life of the loan. The fair value of
the conversion feature was reflected in the conversion option liability line in the consolidated balance sheets. The proceeds from these
convertible debts were allocated between the host debt instrument and the convertible option based on the residual method. The
estimated fair value of the convertible option was determined using a binomial formula, resulting in allocations to the convertible
option and accounted for as a liability in the Company’s consolidated balance sheet. In accordance with the provisions of
ASC 815-40, the gross proceeds are offset by debt discounts, which are amortized to interest expense over the expected life of
the debt. ASC 470-20 states that
the proceeds from the issuance of debt with detachable stock warrants should be allocated between the debt and warrants on the
basis of their relative fair market values. The debt discount will be amortized to interest expense over the two year term of these
loans. We amortized $5,616,009 of the debt discount to interest expense through the first quarter of 2017. The warrants issued
in connection with the convertible debentures are classified as warrant derivative liabilities because the warrants are entitled
to certain rights in subsequent financings and the warrants contain “down-round protection” and therefore, do not meet
the scope exception for treatment as a derivative under ASC 815, Derivatives and Hedging, (“ASC 815”). Since “down-round
protection” is not an input into the calculation of the fair value of the warrants, the warrants cannot be considered indexed
to the Company’s own stock which is a requirement for the scope exception as outlined under ASC 815. The estimated fair value
of the warrants was determined using the binomial model, resulting in an allocation of $2,847,624 to the total warrants out of
the gross proceeds of $6,329,549. The fair value will be affected by changes in inputs to that model including our stock price,
expected stock price volatility, the contractual term, and the risk-free interest rate. We will continue to classify the fair value
of the warrants as a liability until the warrants are exercised, expire or are amended in a way that would no longer require these
warrants to be classified as a liability, whichever comes first. The specific terms of
the convertible debts and outstanding balances as of March 31, 2017 are listed in the table below.
Inception Date Term Loan Amount Outstanding Balance Original Issue Discount Interest Rate Deferred Finance Fees Discount related to fair value of conversion feature and warrants/shares
July 22, 2015 24 months $ 2,180,000 $ 2,180,000 $ 218,000 1 10 % 2 $ 388,532 $ 2,163,074
September 25, 2015 24 months 1,100,000 1,100,000 110,000 1 10 % 2 185,956 1,022,052
October 2, 2015 24 months 150,000 150,000 15,000 1 10 % 2 26,345 140,832
October 6, 2015 24 months 30,000 30,000 3,000 1 10 % 2 5,168 26,721
October 14, 2015 24 months 50,000 50,000 5,000 1 10 % 2 8,954 49,377
November 2, 2015 24 months 250,000 250,000 25,000 1 10 % 2 43,079 222,723
November 10, 2015 24 months 50,000 50,000 5,000 1 10 % 2 8,790 46,984
November 12, 2015 24 months 215,000 215,000 21,500 1 10 % 2 38,518 212,399
November 20, 2015 24 months 200,000 200,000 20,000 1 10 % 2 37,185 200,000
December 4, 2015 24 months 170,000 170,000 17,000 1 10 % 2 37,352 170,000
December 11, 2015 24 months 360,000 360,000 36,000 1 10 % 2 75,449 360,000
December 18, 2015 24 months 55,000 55,000 5,500 1 10 % 2 11,714 55,000
December 31, 2015 24 months 100,000 100,000 10,000 1 10 % 2 20,634 100,000
January 11, 2016 24 months 100,000 100,000 10,000 1 10 % 2 24,966 80,034
January 20, 2016 24 months 50,000 50,000 5,000 1 10 % 2 9,812 40,188
January 29, 2016 24 months 300,000 300,000 30,000 1 10 % 2 60,887 239,113
February 26, 2016 24 months 200,000 200,000 20,000 1 10 % 2 43,952 156,048
March 10, 2016 24 months 125,000 125,000 12,500 1 10 % 2 18,260 106,740
March 18, 2016 24 months 360,000 360,000 36,000 1 10 % 2 94,992 265,008
March 24, 2016 24 months 106,667 106,667 10,667 1 10 % 2 15,427 91,240
March 31, 2016 24 months 177,882 177,882 17,788 1 10 % 2 2,436 175,446
June 15, 2016 6 months 40,000 - - 12 % - 3,680
June 17, 2016 6 months 40,000 - - 12 % - 3,899
June 22, 2016 6 months 35,000 - - 12 % - 3,373
July 6, 2016 6 months 85,000 - - 12 % - 15,048
July 29, 2016 6 months 100,000 - - 12 % - 25,518
September 15, 2016 8 months 500,000 500,000 85,541 9 % - 65,972
$ 7,129,549 $ 6,829,549 $ 718,496 $ 1,158,408 $ 6,040,469 1 The original issue discount
is reflected in the first year. 2 The annual interest
starts accruing in the second year. The closings above included
a total of approximately $291,000 convertible debentures purchased by related parties who were members of the Company’s Board
of Directors and management and their family members. At any time after six
months from the Inception Date, the Company has the right to prepay the above Debentures in cash for 120% of the principal amount
outstanding and any accrued interest. In January 2017, we executed
an amendment to the July 1, 2016 convertible note that was due on January 6, 2017. We received an extension of up to three months
on the note’s due date. In exchange for the extension, we agreed to issue 50,000 shares of restricted common stock and pay
the investor $10,000 for each 30-day extension. The shares issued for the extension were valued at $10,000 and recorded as interest
expense. We made a payment of $34,000 in January 2017 for the first one-month extension and interest on the note from the initial
close date through February 6, 2017. The Investor had the right, at any time, to convert all or part of the outstanding and unpaid
principal sum and accrued interest into shares of common stock at the conversion price of $0.45. On February 28, 2017, the note
was paid in full. Revolving Note Payable On October 28, 2016, an
accredited investor (the “ Investor Revolving Note Maturity
Date In the event that a Qualified
Offering occurs on or prior to the six (6) month anniversary of October 28, 2016, within seven (7) Business Days of the closing
of the Qualified Offering, the Company shall pay a cash fee equal to five percent (5%) of the total outstanding amount owed by
the Company to the Holder as of the closing date of the Qualified Offering or, at the option of the Company, issue to the Holder
a number of restricted shares of the Company’s common stock equal to (x) five percent (5%) of the total outstanding amount
owed by the Company to the Holder as of the closing date of the Qualified Offering divided by (y) the purchase price provided by
the documents governing the Qualified Offering. A Qualified Offering In the event that a Qualified
Offering occurs following the six (6) month anniversary of October 28, 2016, but prior to the Maturity Date, within seven(7) Business
Days of the closing of the Qualified Offering, the Company shall pay a cash fee equal to five percent (5%) of the total outstanding
amount owed by the Company to the Holder as of the closing date of the Qualified Offering or, at the option of the Company, issue
to the Holder a number of restricted shares of the Company’s common stock equal to (x) five percent (5%) of the total outstanding
amount owed by the Company to the Holder as of the closing date of the Qualified Offering divided by (y) the purchase price provided
by the documents governing the Qualified Offering. Interest on the principal
balance of the Revolving Note shall be paid in full on the Maturity Date, unless otherwise paid prior to the Maturity Date. Interest
shall be assessed as follows: (i) a one-time interest of 10% on all principal amounts advanced prior to April 28, 2017; (ii) the
foregoing and 4% on any amount remaining outstanding if the principal amount is repaid between April 28, 2017 and July 28, 2017;
or (iii) both of the foregoing and 4% on any amount remaining outstanding if the principal amount is repaid between July 28, 2017
and October 28, 2017. Broker fees amounting
to $196,500, the one-time interest of $225,000 and the fair value of the 5,625,000 warrants issued to the Investor amounting to
$767,650 were recorded as debt discounts and amortized over the term of the revolving note. The unamortized debt discounts as of
March 31, 2017 related to the Revolving Note amounted to $839,969. The following table provides
a summary of the changes in convertible debt and revolving note payable, net of unamortized discount, during 2017:
2017
Balance at January 1, $ 5,273,937
Issuance of convertible debt, face value 1,000,000
Deferred financing cost (80,000 )
Debt discount related to one-time interest charge (100,000 )
Debt discount from shares and warrants issued with the notes (287,920 )
Payments (300,000 )
Accretion of interest and amortization of debt discount to interest expense through March 31, 1,281,580
Balance at March 31, 6,787,597
Less: current portion 6,782,172
Convertible debt, long-term portion $ 5,425 Other Notes On January 6, 2016 we
signed a Merchant Agreement with a lender. Under the agreement we received $250,000 in exchange for rights to all customer receipts
until the lender is paid $322,500, which is collected at the rate of $1,280 per business day. The payments were secured by second
position rights to all customer receipts until the loan has been paid in full. $138,840 of the proceeds were used to pay off the
outstanding balance of a previous loan from another lender. The Company recognized a gain on the settlement of the previous loan
of $5,044 which was credited to interest expense. The Company paid $2,500 in fees in connection with this loan. We received an
additional $93,161 in June 2016 under the existing Merchant Agreement. The note was still outstanding as of March 31, 2017 with
a balance of $78,322. On February 8, 2016 we
signed a Merchant Agreement with a lender. Under the agreement we received $100,000 in exchange for third position rights to all
customer receipts until the lender is paid $129,900, which is collected at the rate of $927 per business day. The Company paid
$2,000 in fees in connection with this loan. We received an additional $125,000 in June 2016 under the existing Merchant Agreement
of which $48,420 was used to pay off the prior loan. The lender provided an additional $70,000 on August 16, 2016. As of March
31, 2017, the outstanding balance on this note was zero. On August 26, 2016 we
signed a Merchant Agreement with a lender. Under the agreement we received $122,465 net proceeds in exchange for rights to all
customer receipts which is collected at the rate of $1,386 per business day. As of March 31, 2017, the outstanding balance on this
note was zero. On February 6, 2017, we
signed a Merchant Agreement with a lender. Under the agreement we received a loan of $125,000. The Company paid $1,250 in fees
in connection with this loan. Under the agreement, $16,180 was used to pay off the prior loan. The loan was still outstanding as
of March 31, 2017 with a balance of $72,594. On February 15, 2017,
we received six-month, non-convertible loans in the aggregate of $220,000 from two accredited investors. We agreed to issue an
aggregate of 340,000 shares of restricted common stock. The loans earn no interest but carry a 10% original issue fee. We recorded
the fair value of the shares amounting to $43,616 as debt discounts that will be amortized to interest expense during the term
of the loans. The loans still remain outstanding as of March 31, 2017 with an aggregate balance of $220,000. We amortized $15,551
of debt discounts in the three months ended March 31, 2017. The unamortized debt discounts as of March 31, 2017 were $48,065. On March 2, 2017, we signed
a Merchant Agreement with a lender. Under the agreement we received a loan of $75,750. The Company paid no fees in connection with
this loan. A loan balance of $59,464 remains outstanding as of March 31, 2017. On March 14, 2017, we
received an eight-month, non-convertible loan of $250,000 from a privately-held investment firm. The loan earns an annual interest
rate of 10% and includes a 10% original issue discount. We also agreed to issue the investor 250,000 shares of restricted common
stock. We recorded the fair value of the shares amounting to $51,748 as a debt discount that will be amortized to interest expense
during the term of the loan. The loan still remains outstanding as of March 31, 2017 with a balance of $250,000. We amortized $7,248
of the debt discount in the three months ended March 31, 2017. The unamortized debt discount as of March 31, 2017 was $69,500. On March 21, 2017, we
received an eight-month, non-convertible loan of $170,000 from an accredited investor. The loan earns an annual interest rate
of 10% and includes a 10% original issue discount. We also agreed to issue the investor 170,000 shares of restricted common stock.
We recorded the fair value of the shares amounting to $35,079 as a debt discount that will be amortized to interest expense during
the term of the loan. The loan still remains outstanding as of March 31, 2017 with a balance of $170,000. We amortized $2,893
of the debt discount in the three months ended March 31, 2017. The unamortized debt discount as of March 31, 2017 was $49,186.</t>
  </si>
  <si>
    <t>Stockholders' (Deficit)</t>
  </si>
  <si>
    <t>Equity [Abstract]</t>
  </si>
  <si>
    <t>7) Stockholders’ Deficit Preferred Stock We are authorized to issue
1,000,000 shares of preferred stock with a par value of $0.01. Of the 1,000,000 shares of preferred stock:
1) 20,000 shares have been designated as Series A Junior Participating Preferred Stock (“ Junior A
2) 313,960 shares have been designated as Series A Convertible Preferred Stock (“ Series A
3) 279,256 shares have been designated as Series B Convertible Preferred Stock (“ Series B
4) 88,098 shares have been designated as Series C Convertible Preferred Stock (“ Series C
5) 850 shares have been designated as Series D Convertible Preferred Stock (“ Series D
6) 500 shares have been designated as Series E Convertible Preferred Stock (“Series E”)
7) 240,000 shares have been designated as Series G Convertible Preferred Stock (“ Series G
8) 10,000 shares have been designated as Series H Convertible Preferred Stock (“ Series H
9) 21 shares have been designated as Series H2 Convertible Preferred Stock (“ Series H2
10) 6,250 shares have been designated as Series J Convertible Preferred Stock (“ Series J
11) 15,000 shares have been designated as Series K Convertible Preferred Stock (“ Series K As of March 31, 2017,
there were no shares of Junior A, and Series A, B, C and E issued and outstanding. See our Annual Report on Form 10-K for the year
ended December 31, 2016 for the pertinent disclosures of preferred stock. Stock Options and
Warrants Our stockholders approved
our amended 2005 Equity Incentive Plan (the “Plan”) pursuant to which an aggregate of 1,800,000 shares of our common
stock were reserved for issuance upon exercise of stock options or other equity awards made under the Plan. Under the Plan, we
may award stock options, shares of common stock, and other equity interests in the Company to employees, officers, directors, consultants,
and advisors, and to any other persons the Board of Directors deems appropriate. As of March 31, 2017, options to acquire 1,083,750
shares were outstanding under the Plan. On December 12, 2013 at
the Company’s special meeting the shareholders approved the 2013 Equity Incentive Plan (the “2013 Plan”) pursuant
to which 3,000,000 shares of our common stock were reserved for issuance upon exercise of stock options or other equity awards.
Under the 2013 Plan, we may award stock options, shares of common stock, and other equity interests in the Company to employees,
officers, directors, consultants, and advisors, and to any other persons the Board of Directors deems appropriate. As of March
31, 2017, options to acquire 2,707,500 shares were outstanding under the Plan with 292,500 shares available for future grants under
the 2013 Plan. On November 29, 2015 the
Company’s Board of Directors adopted the 2015 Nonqualified Stock Option Plan (the “2015 Plan”) pursuant to which
5,000,000 shares of our common stock were reserved for issuance upon exercise of non-qualified stock options. Under the 2015 Plan,
we may award non-qualified stock options in the Company to employees, officers, directors, consultants, and advisors, and to any
other persons the Board of Directors deems appropriate. As of March 31, 2017, non-qualified options to acquire 4,023,000 shares
were outstanding under the Plan with 977,000 shares available for future grants under the 2015 Plan. All of the outstanding
non-qualified options had an exercise price that was at or above the Company’s common stock share price at time of issuance. The following tables summarize
information concerning options and warrants outstanding and exercisable:
Stock Options Warrants
Weighted Weighted
Average Average Total
Shares Price per share Shares Price per share Shares Exercisable
Balance outstanding, 12/31/16 5,269,250 $ 0.42 26,459,695 $ 0.40 31,728,945 29,730,959
Granted 2,615,000 0.28 2,600,000 0.40 5,215,000
Exercised — — — —
Expired (70,000 ) 1.00 (3,660,500 ) 0.35 (3,730,500 )
Forfeited — — — — —
Balance outstanding, 3/31/2017 7,814,250 $ 0.37 25,399,195 $ 0.41 33,213,445 29,245,037
Options Outstanding Options Exercisable
Weighted Average Weighted Average
Range of Exercise Prices Number of Options Remaining Contractual Life (Years) Exercise Price Number of Options Remaining Contractual Life (Years) Exercise Price
$0.25 - $0.39 4,240,500 9.0 $ 0.29 1,437,007 7.5 $ 0.30
0.40 - 0.49 2,786,000 8.5 0.40 1,621,085 8.3 0.40
0.50 - 0.59 226,250 5.4 0.50 226,250 5.4 0.50
0.60 - 0.69 385,500 2.9 0.60 385,500 2.9 0.60
1.00 - 1.25 176,000 3.0 1.00 176,000 3.0 1.00
$0.25 - $1.25 7,814,250 8.3 $ 0.37 3,845,842 7.0 $ 0.42 As of March 31, 2017,
the total estimated fair value of unvested stock options to be amortized over their remaining vesting period was $730,174. The
non-cash, stock-based compensation expense associated with the vesting of these options is expected to be $309,911 in 2017, $286,355
in 2018, $110,522 in 2019 and $23,386 in 2020. The fair value of options granted in 2017 was $487,914. The aggregate intrinsic
value associated with the options outstanding and exercisable as of March 31, 2017 was $28,740. The aggregate intrinsic value associated
with the warrants outstanding and exercisable as of March 31, 2017 was $79,092. Common Stock Issuances On various dates from
January to March 2017 the Company issued 810,000 shares of restricted common stock to investors as compensation for loans provided
to us.</t>
  </si>
  <si>
    <t>Subsequent Events</t>
  </si>
  <si>
    <t>Subsequent Events [Abstract]</t>
  </si>
  <si>
    <t>8) Subsequent Events On April 3, 2017, we signed
a six-month agreement with an investor relations firm. The agreement includes a cash payment of $10,000 plus a convertible 8-month
note for $50,000 with the following significant terms: (i) convertible at $0.40/share, (ii) bears 10% annual interest, (iii) a
20% pre-payment penalty if the Company wants to pre-pay the Note, and (iv) a default rate of 18%. On April 19, 2017, we
received a 7-month non-convertible loan of $250,000 from a privately-held investment firm. The loan earns an annual interest rate
of 10% and includes a 10% original issue discount. We agreed to issue 25,000 shares at closing. Until the loan is repaid, we will,
over the next one hundred eighty (180) days, issue 75,000 shares to the Investor every sixty (60) days for a total issuance of
250,000 shares. No shares other than the initial 25,000 will be issued to the Investor if the loan is fully paid by June 18, 2017. On May 3, 2017, we received
$250,000 pursuant to the Revolving Note as amended and we issued to the Investor warrants to purchase 625,000 shares of our Common
Stock at an exercise price per share equal to $0.40 per share. The Revolving Note was amended on May 2, 2017 to increase the aggregate
principal amount to $3,000,000, to issue 500,000 shares of our Common Stock to the Investor, to decrease the exercise price per
share of the warrants to the lower of (i) $0.40 or (ii) the per share purchase price of the shares of our Common Stock sold in
the Qualified Offering, and to change the references in the Revolving Note from “the six (6) month anniversary of October
28, 2016” to “July 25, 2017.” On May 10, 2017, we received
$149,164 from the exercise of 596,657 stock purchase warrants from the Series D registered direct offering on November 10, 2011.
In consideration for the warrant exercises, we issued to the investors warrants to purchase 1,044,150 shares of our Common Stock
at an exercise price per share equal to $0.28 per share. The warrants expire on the third year anniversary date. On May 10, 2017, an investor
converted 75 shares of Series D Preferred Stock into 187,500 shares of Common Stock. In consideration for the preferred stock
conversion, we issued 112,500 shares of restricted Common Stock.</t>
  </si>
  <si>
    <t>Summary of Significant Accounting Policies (Policies)</t>
  </si>
  <si>
    <t>Principles of Consolidation</t>
  </si>
  <si>
    <t>Principles of Consolidation The consolidated financial
statements include the accounts of Pressure BioSciences, Inc., and its wholly-owned subsidiary PBI BioSeq, Inc. All intercompany
accounts and transactions have been eliminated in consolidation.</t>
  </si>
  <si>
    <t>Use of Estimates</t>
  </si>
  <si>
    <t>Use of Estimates To prepare our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projecting future cash flows to quantify deferred tax assets, the costs
associated with fulfilling our warranty obligations for the instruments that we sell, and the estimates employed in our calculation
of fair value of stock options awarded and warrant derivative liability.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t>
  </si>
  <si>
    <t>Concentrations Credit Risk</t>
  </si>
  <si>
    <t>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large pharmaceutical and biotechnology companies, and academic laboratories. The following table illustrates
the level of concentration as a percentage of total revenues during the three months ended March 31, 2017 and 2016.
For the Three Months Ended
March 31,
2017 2016
Top Five Customers 61 % 46 %
Federal Agencies 5 % 11 % The following table illustrates
the level of concentration as a percentage of net accounts receivable balance as of March 31, 2017 and December 31, 2016:
March 31, 2017 December, 31, 2016
Top Five Customers 66 % 82 %
Federal Agencies 1 % 1 %</t>
  </si>
  <si>
    <t>Product Supply</t>
  </si>
  <si>
    <t>Product Supply CBM Industries (Taunton,
MA) has recently become the manufacturer of the Barocycler® 2320EXT. CBM is ISO 13485:2003 and 9001:2008 Certified. CBM provides
us with precision manufacturing services that include management support services to meet our specific application and operational
requirements. Among the services provided by CBM to us are:
● CNC Machining
● Contract Assembly &amp; Kitting
● Component and Subassembly Design
● Inventory Management
● ISO certification At this time, we believe
that outsourcing the manufacturing of our new Barocycler® 2320EXT to CBM is the most cost-effective method for us to obtain
ISO Certified, CE and CSA Marked instruments. CBM’s close proximity to our South Easton, MA facility is a significant asset
enabling interactions between our Engineering, R&amp;D, and Manufacturing groups and their counterparts at CBM. CBM was instrumental
in helping PBI achieve CE Marking on our Barocycler 2320EXT, as announced on February 2, 2017. Although we currently
manufacture and assemble the Barozyme HT48, Barocycler® HUB440, the SHREDDER SG3, and most of our consumables at our South
Easton, MA facility, we plan to take advantage of the established relationship with CBM and transfer manufacturing of the entire
Barocycler® product line, future instrument, and other products to CBM. The Barocycler®
NEP3229, launched in 2008, and manufactured by the BIT Group, will be phased out over the next several years and replaced by the
new state-of-the-art Barocycler® HUB and Barozyme HT product lines.</t>
  </si>
  <si>
    <t>Investment in Available-For-Sale Equity Securities</t>
  </si>
  <si>
    <t>Investment in Available-For-Sale
Equity Securities As of March 31, 2017,
we held 601,500 shares of common stock of Everest Investments Holdings S.A. (“Everest”), a Polish publicly traded
company listed on the Warsaw Stock Exchange. We account for this investment in accordance with ASC 320 “Investments —
Debt and Equity Securities”</t>
  </si>
  <si>
    <t>Computation of Loss per Share</t>
  </si>
  <si>
    <t xml:space="preserve">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and warrants and options to acquire common stock, are
all considered common stock equivalents in periods in which they have a dilutive effect and are excluded from this calculation
in periods in which these are anti-dilutive to our net loss. The following table illustrates
our computation of loss per share for the three months ended March 31, 2017 and 2016:
For the Three Months Ended
March 31,
2017 2016
Numerator:
Net loss $ (5,594,515 ) $ (5,950,391 )
Denominator for basic and diluted loss per share:
Weighted average common stock shares outstanding 31,223,061 23,198,360
Loss per common share - basic and diluted $ (0.18 ) $ (0.26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Convertible Preferred
Stock, Series J Convertible Preferred Stock and Series K Convertible Preferred Stock are presented below as if they were converted
into common shares according to the conversion terms.
For the Three Months Ended
March 31,
2017 2016
Stock options 7,814,250 5,460,250
Convertible debt 26,067,288 25,226,800
Common stock warrants 25,399,195 26,998,401
Convertible preferred stock:
Series D Convertible Preferred Stock 750,000 750,000
Series G Convertible Preferred Stock 865,700 865,700
Series H Convertible Preferred Stock 1,000,000 1,000,000
Series H2 Convertible Preferred Stock 2,100,000 2,100,000
Series J Convertible Preferred Stock 3,521,000 3,546,000
Series K Convertible Preferred Stock 6,816,000 11,416,000
74,333,433 77,363,151 </t>
  </si>
  <si>
    <t>Accounting for Stock-Based Compensation</t>
  </si>
  <si>
    <t xml:space="preserve">Accounting for Stock-Based
Compensation Expense We maintain equity compensation
plans under which incentive stock options and non-qualified stock options are granted to employees, independent members of our
Board of Directors and outside consultants. We recognize stock-based compensation expense over the requisite service period using
the Black-Scholes formula to estimate the fair value of the stock options on the date of grant. Determining Fair Value of Stock Option Grants Valuation and Amortization
Method - The fair value of each option award is estimated on the date of grant using the Black-Scholes pricing model based on certain
assumptions. The estimated fair value of employee stock options is amortized to expense using the straight-line method over the
vesting period. Expected Term - The Company
uses the simplified calculation of expected life, as the Company does not currently have sufficient historical exercise data on
which to base an estimate of expected term. Using this method, the expected term is determined using the average of the vesting
period and the contractual life of the stock options granted. Expected Volatility -
Expected volatility is based on the Company’s historical stock volatility data over the expected term of the award. Risk-Free Interest Rate
- The Company bases the risk-free interest rate used in the Black-Scholes valuation method on the implied yield currently available
on U.S. Treasury zero-coupon issues with an equivalent remaining term. Forfeitures - The Company
records stock-based compensation expense only for those awards that are expected to vest. The Company estimated a forfeiture rate
of 5% for awards granted based on historical experience and future expectations of options vesting. The Company used this historical
rate as our assumption in calculating future stock-based compensation expense. The Company recognized
stock-based compensation expense of $74,529 and $101,462 for the three months ended March 31, 2017 and 2016, respectively. The
following table summarizes the effect of this stock-based compensation expense within each of the line items of our costs and expenses
within our Consolidated Statements of Operations:
For the Three Months Ended March 31,
2017 2016
Research and development $ 15,970 $ 20,381
Selling and marketing 10,886 12,690
General and administrative 47,673 68,391
Total stock-based compensation expense $ 74,529 $ 101,462 </t>
  </si>
  <si>
    <t>Fair Value of Financial Instruments</t>
  </si>
  <si>
    <t>Fair Value of Financial
Instruments Due to their short maturities,
the carrying amounts for cash and cash equivalents, accounts receivable, accounts payable, and accrued expenses approximate their
fair value. Long-term liabilities are primarily related to convertible debentures and deferred revenue with carrying values that
approximate fair value.</t>
  </si>
  <si>
    <t>Fair Value Measurements</t>
  </si>
  <si>
    <t xml:space="preserve">Fair Value Measurements The Company follows the
guidance of FASB ASC Topic 820, “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the Company to develop its own assumptions. Financial assets and liabilities
are classified in their entirety based on the lowest level of input that is significant to the fair value measurement. The Company
has determined that its financial assets are classified within Level 1 and its financial liabilities are currently classified within
Level 3 in the fair value hierarchy. The development of the unobservable inputs for Level 3 fair value measurements and fair value
calculations are the responsibility of the Company’s management. The following tables set
forth the Company’s financial assets and liabilities that were accounted for at fair value on a recurring basis as of March
31, 2017:
Fair value measurements at March 31, 2017 using:
March 31, 2017 Quoted prices in active markets (Level 1)
Significant (Level 2)
Significant (Level 3)
Available-For-Sale Equity Securities 19,796 19,796 - -
Total Financial Assets $ 19,796 $ 19,796 $ - $ -
March 31, 2017 Quoted prices in active markets (Level 1) Significant other observable inputs (Level 2) Significant unobservable inputs (Level 3)
Series D Preferred Stock Purchase Warrants $ 89,280 - - $ 89,280
Warrants Issued with Convertible Debt 2,929,235 - - 2,929,235
Conversion Option Derivative Liabilities 2,679,404 - - 2,679,404
Total Derivatives $ 5,697,919 $ - $ - $ 5,697,919 The following table provides
a summary of the changes in fair value, including net transfers in and/or out, of the derivative financial instruments, measured
at fair value on a recurring basis using significant unobservable inputs for the three months ended March 31, 2017:
December 31, 2016 Issuance fair value Change in fair value March 31, 2017
Series D Preferred Stock Purchase Warrants $ 23,313 $ - $ 65,967 $ 89,280
Warrants Issued with Convertible Debt 1,661,795 - 1,267,440 2,929,235
Conversion Option Derivative Liabilities 951,059 - 1,728,345 2,679,404
Total Derivatives $ 2,636,167 $ - $ 3,061,752 $ 5,697,919 The following tables set
forth the Company’s financial assets and liabilities that were accounted for at fair value on a recurring basis as of December
31, 2016:
Fair value measurements at December 31, 2016 using:
December 31, 2016 Quoted prices in active markets (Level 1) Significant other observable inputs (Level 2) Significant unobservable inputs (Level 3)
Available-For-Sale Equity Securities 25,865 25,865 - -
Total Financial Assets $ 25,865 $ 25,865 $ - $ -
December 31, 2016 Quoted prices in active markets (Level 1) Significant other observable inputs (Level 2) Significant unobservable inputs (Level 3)
Series D Preferred Stock Purchase Warrants $ 23,313 - - $ 23,313
Warrants Issued with Convertible Debt 1,661,795 - - 1,661,795
Conversion Option Derivative Liabilities 951,059 - - 951,059
Total Derivatives $ 2,636,167 $ - $ - $ 2,636,167 The assumptions for the
binomial pricing model are represented in the table below for the warrants issued in the Series D private placement reflected on
a per share common stock equivalent basis.
Assumptions November 10, 2011 Warrants revalued at December 31, 2016 Warrants revalued at March 31, 2017
Expected life (in months) 60.0 5.0 1.2
Expected volatility 104.5 % 83.5 % 98.3 %
Risk-free interest rate 0.875 % 0.62 % 0.74 %
Exercise price $ 0.81 $ 0.25 $ 0.25
Fair value per warrant $ 0.54 $ 0.02 $ 0.08 The assumptions for the
binomial pricing model are represented in the table below for the warrants issued with the Convertible Debt throughout the period
reflected on a per share common stock equivalent basis.
Assumptions At Issuance Fair value Warrants revalued at December 31, 2016 Warrants revalued at March 31, 2017
Expected life (in months) 60.0 43.0-51.0 40.0-48.0
Expected volatility 118.3-120.1 % 110.0-116.0 % 106.0-110.0 %
Risk-free interest rate 1.48-1.69 % 1.93 % 1.50 %
Exercise price $ 0.40 $ 0.40 $ 0.40
Fair value per warrant $ 0.19-$0.21 $ 0.12-0.14 $ 0.21-0.23 The assumptions for the
binomial pricing model are represented in the table below for the conversion options reflected on a per share common stock equivalent
basis.
Assumptions At Issuance fair value At Settlement fair value Conversion options revalued at December 31, 2016 Conversion options revalued at March 31, 2017
Expected life (in months) 6.0-24.0 0-18.0 6.0-15.0 4.0-12.0
Expected volatility 104.2-153.8 % 86.9%-142.2 % 84.4-94.8 % 90.2-109.3 %
Risk-free interest rate 0.05-0.99 % 0.01-0.72 % 0.62-0.85 % 0.91-1.03 %
Exercise price $ 0.10-$0.35 $ 0.10-$0.25 $ 0.28 $ 0.28
Fair value per conversion option $ 0.09-$0.28 $ 0.07-$0.26 $ 0.03-$0.06 $ 0.10-$0.13 </t>
  </si>
  <si>
    <t>Summary of Significant Accounting Policies (Tables)</t>
  </si>
  <si>
    <t>Summary of Customer Concentration Risk Percentage</t>
  </si>
  <si>
    <t>The following table illustrates
the level of concentration as a percentage of total revenues during the three months ended March 31, 2017 and 2016.
For the Three Months Ended
March 31,
2017 2016
Top Five Customers 61 % 46 %
Federal Agencies 5 % 11 % The following table illustrates
the level of concentration as a percentage of net accounts receivable balance as of March 31, 2017 and December 31, 2016:
March 31, 2017 December, 31, 2016
Top Five Customers 66 % 82 %
Federal Agencies 1 % 1 %</t>
  </si>
  <si>
    <t>Summary of Computation of Loss per Share</t>
  </si>
  <si>
    <t>The following table illustrates
our computation of loss per share for the three months ended March 31, 2017 and 2016:
For the Three Months Ended
March 31,
2017 2016
Numerator:
Net loss $ (5,594,515 ) $ (5,950,391 )
Denominator for basic and diluted loss per share:
Weighted average common stock shares outstanding 31,223,061 23,198,360
Loss per common share - basic and diluted $ (0.18 ) $ (0.26 )</t>
  </si>
  <si>
    <t>Summary of Anti-dilutive Securities Excluded from Computation of Earnings per Share</t>
  </si>
  <si>
    <t xml:space="preserve">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Convertible Preferred
Stock, Series J Convertible Preferred Stock and Series K Convertible Preferred Stock are presented below as if they were converted
into common shares according to the conversion terms.
For the Three Months Ended
March 31,
2017 2016
Stock options 7,814,250 5,460,250
Convertible debt 26,067,288 25,226,800
Common stock warrants 25,399,195 26,998,401
Convertible preferred stock:
Series D Convertible Preferred Stock 750,000 750,000
Series G Convertible Preferred Stock 865,700 865,700
Series H Convertible Preferred Stock 1,000,000 1,000,000
Series H2 Convertible Preferred Stock 2,100,000 2,100,000
Series J Convertible Preferred Stock 3,521,000 3,546,000
Series K Convertible Preferred Stock 6,816,000 11,416,000
74,333,433 77,363,151 </t>
  </si>
  <si>
    <t>Summary of Stock Based Compensation Expense</t>
  </si>
  <si>
    <t xml:space="preserve">The following table summarizes
the effect of this stock-based compensation expense within each of the line items of our costs and expenses within our Consolidated
Statements of Operations:
For the Three Months Ended March 31,
2017 2016
Research and development $ 15,970 $ 20,381
Selling and marketing 10,886 12,690
General and administrative 47,673 68,391
Total stock-based compensation expense $ 74,529 $ 101,462 </t>
  </si>
  <si>
    <t>Schedule of Liabilities Measured at Fair Value on Recurring Basis</t>
  </si>
  <si>
    <t xml:space="preserve">The following tables set
forth the Company’s financial assets and liabilities that were accounted for at fair value on a recurring basis as of March
31, 2017:
Fair value measurements at March 31, 2017 using:
March 31, 2017 Quoted prices in active markets (Level 1)
Significant (Level 2)
Significant (Level 3)
Available-For-Sale Equity Securities 19,796 19,796 - -
Total Financial Assets $ 19,796 $ 19,796 $ - $ -
March 31, 2017 Quoted prices in active markets (Level 1) Significant other observable inputs (Level 2) Significant unobservable inputs (Level 3)
Series D Preferred Stock Purchase Warrants $ 89,280 - - $ 89,280
Warrants Issued with Convertible Debt 2,929,235 - - 2,929,235
Conversion Option Derivative Liabilities 2,679,404 - - 2,679,404
Total Derivatives $ 5,697,919 $ - $ - $ 5,697,919 The following table provides
a summary of the changes in fair value, including net transfers in and/or out, of the derivative financial instruments, measured
at fair value on a recurring basis using significant unobservable inputs for the three months ended March 31, 2017:
December 31, 2016 Issuance fair value Change in fair value March 31, 2017
Series D Preferred Stock Purchase Warrants $ 23,313 $ - $ 65,967 $ 89,280
Warrants Issued with Convertible Debt 1,661,795 - 1,267,440 2,929,235
Conversion Option Derivative Liabilities 951,059 - 1,728,345 2,679,404
Total Derivatives $ 2,636,167 $ - $ 3,061,752 $ 5,697,919 The following tables set
forth the Company’s financial assets and liabilities that were accounted for at fair value on a recurring basis as of December
31, 2016:
Fair value measurements at December 31, 2016 using:
December 31, 2016 Quoted prices in active markets (Level 1) Significant other observable inputs (Level 2) Significant unobservable inputs (Level 3)
Available-For-Sale Equity Securities 25,865 25,865 - -
Total Financial Assets $ 25,865 $ 25,865 $ - $ -
December 31, 2016 Quoted prices in active markets (Level 1) Significant other observable inputs (Level 2) Significant unobservable inputs (Level 3)
Series D Preferred Stock Purchase Warrants $ 23,313 - - $ 23,313
Warrants Issued with Convertible Debt 1,661,795 - - 1,661,795
Conversion Option Derivative Liabilities 951,059 - - 951,059
Total Derivatives $ 2,636,167 $ - $ - $ 2,636,167 </t>
  </si>
  <si>
    <t>Schedule of Fair Value Assumptions</t>
  </si>
  <si>
    <t xml:space="preserve">The assumptions for the
binomial pricing model are represented in the table below for the warrants issued in the Series D private placement reflected on
a per share common stock equivalent basis.
Assumptions November 10, 2011 Warrants revalued at December 31, 2016 Warrants revalued at March 31, 2017
Expected life (in months) 60.0 5.0 1.2
Expected volatility 104.5 % 83.5 % 98.3 %
Risk-free interest rate 0.875 % 0.62 % 0.74 %
Exercise price $ 0.81 $ 0.25 $ 0.25
Fair value per warrant $ 0.54 $ 0.02 $ 0.08 The assumptions for the
binomial pricing model are represented in the table below for the warrants issued with the Convertible Debt throughout the period
reflected on a per share common stock equivalent basis.
Assumptions At Issuance Fair value Warrants revalued at December 31, 2016 Warrants revalued at March 31, 2017
Expected life (in months) 60.0 43.0-51.0 40.0-48.0
Expected volatility 118.3-120.1 % 110.0-116.0 % 106.0-110.0 %
Risk-free interest rate 1.48-1.69 % 1.93 % 1.50 %
Exercise price $ 0.40 $ 0.40 $ 0.40
Fair value per warrant $ 0.19-$0.21 $ 0.12-0.14 $ 0.21-0.23 The assumptions for the
binomial pricing model are represented in the table below for the conversion options reflected on a per share common stock equivalent
basis.
Assumptions At Issuance fair value At Settlement fair value Conversion options revalued at December 31, 2016 Conversion options revalued at March 31, 2017
Expected life (in months) 6.0-24.0 0-18.0 6.0-15.0 4.0-12.0
Expected volatility 104.2-153.8 % 86.9%-142.2 % 84.4-94.8 % 90.2-109.3 %
Risk-free interest rate 0.05-0.99 % 0.01-0.72 % 0.62-0.85 % 0.91-1.03 %
Exercise price $ 0.10-$0.35 $ 0.10-$0.25 $ 0.28 $ 0.28
Fair value per conversion option $ 0.09-$0.28 $ 0.07-$0.26 $ 0.03-$0.06 $ 0.10-$0.13 </t>
  </si>
  <si>
    <t>Convertible Debt and Other Debt (Tables)</t>
  </si>
  <si>
    <t>Schedule of Convertible Debts and Outstanding Balances</t>
  </si>
  <si>
    <t xml:space="preserve">The specific terms of
the convertible debts and outstanding balances as of March 31, 2017 are listed in the table below.
Inception Date Term Loan Amount Outstanding Balance Original Issue Discount Interest Rate Deferred Finance Fees Discount related to fair value of conversion feature and warrants/shares
July 22, 2015 24 months $ 2,180,000 $ 2,180,000 $ 218,000 1 10 % 2 $ 388,532 $ 2,163,074
September 25, 2015 24 months 1,100,000 1,100,000 110,000 1 10 % 2 185,956 1,022,052
October 2, 2015 24 months 150,000 150,000 15,000 1 10 % 2 26,345 140,832
October 6, 2015 24 months 30,000 30,000 3,000 1 10 % 2 5,168 26,721
October 14, 2015 24 months 50,000 50,000 5,000 1 10 % 2 8,954 49,377
November 2, 2015 24 months 250,000 250,000 25,000 1 10 % 2 43,079 222,723
November 10, 2015 24 months 50,000 50,000 5,000 1 10 % 2 8,790 46,984
November 12, 2015 24 months 215,000 215,000 21,500 1 10 % 2 38,518 212,399
November 20, 2015 24 months 200,000 200,000 20,000 1 10 % 2 37,185 200,000
December 4, 2015 24 months 170,000 170,000 17,000 1 10 % 2 37,352 170,000
December 11, 2015 24 months 360,000 360,000 36,000 1 10 % 2 75,449 360,000
December 18, 2015 24 months 55,000 55,000 5,500 1 10 % 2 11,714 55,000
December 31, 2015 24 months 100,000 100,000 10,000 1 10 % 2 20,634 100,000
January 11, 2016 24 months 100,000 100,000 10,000 1 10 % 2 24,966 80,034
January 20, 2016 24 months 50,000 50,000 5,000 1 10 % 2 9,812 40,188
January 29, 2016 24 months 300,000 300,000 30,000 1 10 % 2 60,887 239,113
February 26, 2016 24 months 200,000 200,000 20,000 1 10 % 2 43,952 156,048
March 10, 2016 24 months 125,000 125,000 12,500 1 10 % 2 18,260 106,740
March 18, 2016 24 months 360,000 360,000 36,000 1 10 % 2 94,992 265,008
March 24, 2016 24 months 106,667 106,667 10,667 1 10 % 2 15,427 91,240
March 31, 2016 24 months 177,882 177,882 17,788 1 10 % 2 2,436 175,446
June 15, 2016 6 months 40,000 - - 12 % - 3,680
June 17, 2016 6 months 40,000 - - 12 % - 3,899
June 22, 2016 6 months 35,000 - - 12 % - 3,373
July 6, 2016 6 months 85,000 - - 12 % - 15,048
July 29, 2016 6 months 100,000 - - 12 % - 25,518
September 15, 2016 8 months 500,000 500,000 85,541 9 % - 65,972
$ 7,129,549 $ 6,829,549 $ 718,496 $ 1,158,408 $ 6,040,469 </t>
  </si>
  <si>
    <t>Summary of Changes in Convertible Debt, Net of Unamortized Discounts</t>
  </si>
  <si>
    <t xml:space="preserve">The following table provides
a summary of the changes in convertible debt and revolving note payable, net of unamortized discount, during 2017:
2017
Balance at January 1, $ 5,273,937
Issuance of convertible debt, face value 1,000,000
Deferred financing cost (80,000 )
Debt discount related to one-time interest charge (100,000 )
Debt discount from shares and warrants issued with the notes (287,920 )
Payments (300,000 )
Accretion of interest and amortization of debt discount to interest expense through March 31, 1,281,580
Balance at March 31, 6,787,597
Less: current portion 6,782,172
Convertible debt, long-term portion $ 5,425 </t>
  </si>
  <si>
    <t>Stockholders' Deficit (Tables)</t>
  </si>
  <si>
    <t>Schedule of Concerning Options and Warrants Outstanding and Exercisable</t>
  </si>
  <si>
    <t xml:space="preserve">The following tables summarize
information concerning options and warrants outstanding and exercisable:
Stock Options Warrants
Weighted Weighted
Average Average Total
Shares Price per share Shares Price per share Shares Exercisable
Balance outstanding, 12/31/16 5,269,250 $ 0.42 26,459,695 $ 0.40 31,728,945 29,730,959
Granted 2,615,000 0.28 2,600,000 0.40 5,215,000
Exercised — — — —
Expired (70,000 ) 1.00 (3,660,500 ) 0.35 (3,730,500 )
Forfeited — — — — —
Balance outstanding, 3/31/2017 7,814,250 $ 0.37 25,399,195 $ 0.41 33,213,445 29,245,037 </t>
  </si>
  <si>
    <t>Schedule of Share-based Compensation Stock Option Plans by Exercise Price Range</t>
  </si>
  <si>
    <t xml:space="preserve">Options Outstanding Options Exercisable
Weighted Average Weighted Average
Range of Exercise Prices Number of Options Remaining Contractual Life (Years) Exercise Price Number of Options Remaining Contractual Life (Years) Exercise Price
$0.25 - $0.39 4,240,500 9.0 $ 0.29 1,437,007 7.5 $ 0.30
0.40 - 0.49 2,786,000 8.5 0.40 1,621,085 8.3 0.40
0.50 - 0.59 226,250 5.4 0.50 226,250 5.4 0.50
0.60 - 0.69 385,500 2.9 0.60 385,500 2.9 0.60
1.00 - 1.25 176,000 3.0 1.00 176,000 3.0 1.00
$0.25 - $1.25 7,814,250 8.3 $ 0.37 3,845,842 7.0 $ 0.42 </t>
  </si>
  <si>
    <t>Business Overview, Liquidity and Management Plans (Details Narrative)</t>
  </si>
  <si>
    <t>Mar. 31, 2017lb</t>
  </si>
  <si>
    <t>Pounds per square inch</t>
  </si>
  <si>
    <t>PBI Europe [Member]</t>
  </si>
  <si>
    <t>Percentage of ownership interest</t>
  </si>
  <si>
    <t>49.00%</t>
  </si>
  <si>
    <t>Investment Bank [Member]</t>
  </si>
  <si>
    <t>51.00%</t>
  </si>
  <si>
    <t>Going Concern (Details Narrative)</t>
  </si>
  <si>
    <t>Mar. 31, 2017USD ($)</t>
  </si>
  <si>
    <t>Going Concern Details Narrative</t>
  </si>
  <si>
    <t>Gross proceeds from loans</t>
  </si>
  <si>
    <t>Net proceeds from additional convertible and non-convertible debt</t>
  </si>
  <si>
    <t>Summary of Significant Accounting Policies (Details Narrative) - USD ($)</t>
  </si>
  <si>
    <t>Everest Investments Holdings S.A. [Member]</t>
  </si>
  <si>
    <t>Sale of stock number of shares received</t>
  </si>
  <si>
    <t>Fair value of investment</t>
  </si>
  <si>
    <t>Shares closing price per share</t>
  </si>
  <si>
    <t>Summary of Significant Accounting Policies - Summary of Customer Concentration Risk Percentage (Details)</t>
  </si>
  <si>
    <t>Top Five Customers [Member] | Revenue [Member]</t>
  </si>
  <si>
    <t>Concentration as a percentage</t>
  </si>
  <si>
    <t>61.00%</t>
  </si>
  <si>
    <t>46.00%</t>
  </si>
  <si>
    <t>Top Five Customers [Member] | Accounts Receivable [Member]</t>
  </si>
  <si>
    <t>66.00%</t>
  </si>
  <si>
    <t>82.00%</t>
  </si>
  <si>
    <t>Federal Agencies [Member] | Revenue [Member]</t>
  </si>
  <si>
    <t>5.00%</t>
  </si>
  <si>
    <t>11.00%</t>
  </si>
  <si>
    <t>Federal Agencies [Member] | Accounts Receivable [Member]</t>
  </si>
  <si>
    <t>1.00%</t>
  </si>
  <si>
    <t>Summary of Significant Accounting Policies - Summary of Computation of Loss per Share (Details) - USD ($)</t>
  </si>
  <si>
    <t>Weighted average common stock shares outstanding</t>
  </si>
  <si>
    <t>Loss per common share - basic and diluted</t>
  </si>
  <si>
    <t>Summary of Significant Accounting Policies - Summary of Anti-dilutive Securities Excluded from Computation of Earnings per Share (Details) - shares</t>
  </si>
  <si>
    <t>Total potentially dilutive shares</t>
  </si>
  <si>
    <t>Stock Options [Member]</t>
  </si>
  <si>
    <t>Convertible Debt [Member]</t>
  </si>
  <si>
    <t>Common Stock Warrants [Member]</t>
  </si>
  <si>
    <t>Summary of Significant Accounting Policies - Summary of Stock Based Compensation Expense (Details) - USD ($)</t>
  </si>
  <si>
    <t>Total stock-based compensation expense</t>
  </si>
  <si>
    <t>Research and Development [Member]</t>
  </si>
  <si>
    <t>Selling and Marketing [Member]</t>
  </si>
  <si>
    <t>General and Administrative [Member]</t>
  </si>
  <si>
    <t>Summary of Significant Accounting Policies - Schedule of Liabilities Measured at Fair Value on Recurring Basis (Details) - USD ($)</t>
  </si>
  <si>
    <t>Total Financial Assets</t>
  </si>
  <si>
    <t>Fair value of derivative liability</t>
  </si>
  <si>
    <t>Balance</t>
  </si>
  <si>
    <t>Issuance fair value</t>
  </si>
  <si>
    <t>Change in Fair Value</t>
  </si>
  <si>
    <t>Quoted Prices in Active Markets (Level 1) [Member]</t>
  </si>
  <si>
    <t>Significant Other Observable Inputs (Level 2) [Member]</t>
  </si>
  <si>
    <t>Significant Unobservable Inputs (Level 3) [Member]</t>
  </si>
  <si>
    <t>Available-For-Sale Equity Securities [Member]</t>
  </si>
  <si>
    <t>Available-For-Sale Equity Securities [Member] | Quoted Prices in Active Markets (Level 1) [Member]</t>
  </si>
  <si>
    <t>Available-For-Sale Equity Securities [Member] | Significant Other Observable Inputs (Level 2) [Member]</t>
  </si>
  <si>
    <t>Available-For-Sale Equity Securities [Member] | Significant Unobservable Inputs (Level 3) [Member]</t>
  </si>
  <si>
    <t>Series D Preferred Stock Purchase Warrants [Member]</t>
  </si>
  <si>
    <t>Series D Preferred Stock Purchase Warrants [Member] | Quoted Prices in Active Markets (Level 1) [Member]</t>
  </si>
  <si>
    <t>Series D Preferred Stock Purchase Warrants [Member] | Significant Other Observable Inputs (Level 2) [Member]</t>
  </si>
  <si>
    <t>Series D Preferred Stock Purchase Warrants [Member] | Significant Unobservable Inputs (Level 3) [Member]</t>
  </si>
  <si>
    <t>Warrants Issued with Convertible Debt [Member]</t>
  </si>
  <si>
    <t>Warrants Issued with Convertible Debt [Member] | Quoted Prices in Active Markets (Level 1) [Member]</t>
  </si>
  <si>
    <t>Warrants Issued with Convertible Debt [Member] | Significant Other Observable Inputs (Level 2) [Member]</t>
  </si>
  <si>
    <t>Warrants Issued with Convertible Debt [Member] | Significant Unobservable Inputs (Level 3) [Member]</t>
  </si>
  <si>
    <t>Conversion Option Derivative Liabilities [Member]</t>
  </si>
  <si>
    <t>Conversion Option Derivative Liabilities [Member] | Quoted Prices in Active Markets (Level 1) [Member]</t>
  </si>
  <si>
    <t>Conversion Option Derivative Liabilities [Member] | Significant Other Observable Inputs (Level 2) [Member]</t>
  </si>
  <si>
    <t>Conversion Option Derivative Liabilities [Member] | Significant Unobservable Inputs (Level 3) [Member]</t>
  </si>
  <si>
    <t>Summary of Significant Accounting Policies - Schedule of Fair Value Assumptions (Details) - $ / shares</t>
  </si>
  <si>
    <t>Nov. 10, 2011</t>
  </si>
  <si>
    <t>Expected life (in months)</t>
  </si>
  <si>
    <t>60 months</t>
  </si>
  <si>
    <t>Expected volatility</t>
  </si>
  <si>
    <t>104.50%</t>
  </si>
  <si>
    <t>Risk-free interest rate</t>
  </si>
  <si>
    <t>0.875%</t>
  </si>
  <si>
    <t>Exercise price</t>
  </si>
  <si>
    <t>Fair value per share</t>
  </si>
  <si>
    <t>Warrants Revalued at December 31, 2016 [Member]</t>
  </si>
  <si>
    <t>5 months</t>
  </si>
  <si>
    <t>83.50%</t>
  </si>
  <si>
    <t>0.62%</t>
  </si>
  <si>
    <t>Warrants Revalued at December 31, 2016 [Member] | Warrants Issued with Convertible Debt [Member]</t>
  </si>
  <si>
    <t>1.93%</t>
  </si>
  <si>
    <t>Warrants Revalued at December 31, 2016 [Member] | Warrants Issued with Convertible Debt [Member] | Minimum [Member]</t>
  </si>
  <si>
    <t>43 months</t>
  </si>
  <si>
    <t>110.00%</t>
  </si>
  <si>
    <t>Warrants Revalued at December 31, 2016 [Member] | Warrants Issued with Convertible Debt [Member] | Maximum [Member]</t>
  </si>
  <si>
    <t>51 months</t>
  </si>
  <si>
    <t>116.00%</t>
  </si>
  <si>
    <t>Warrants Revalued at March 31, 2017 [Member]</t>
  </si>
  <si>
    <t>1 month 6 days</t>
  </si>
  <si>
    <t>98.30%</t>
  </si>
  <si>
    <t>0.74%</t>
  </si>
  <si>
    <t>Warrants Revalued at March 31, 2017 [Member] | Warrants Issued with Convertible Debt [Member]</t>
  </si>
  <si>
    <t>1.50%</t>
  </si>
  <si>
    <t>Warrants Revalued at March 31, 2017 [Member] | Warrants Issued with Convertible Debt [Member] | Minimum [Member]</t>
  </si>
  <si>
    <t>40 months</t>
  </si>
  <si>
    <t>106.00%</t>
  </si>
  <si>
    <t>Warrants Revalued at March 31, 2017 [Member] | Warrants Issued with Convertible Debt [Member] | Maximum [Member]</t>
  </si>
  <si>
    <t>48 months</t>
  </si>
  <si>
    <t>Issuance Fair Value [Member] | Minimum [Member]</t>
  </si>
  <si>
    <t>6 months</t>
  </si>
  <si>
    <t>104.20%</t>
  </si>
  <si>
    <t>0.05%</t>
  </si>
  <si>
    <t>Issuance Fair Value [Member] | Maximum [Member]</t>
  </si>
  <si>
    <t>24 months</t>
  </si>
  <si>
    <t>153.80%</t>
  </si>
  <si>
    <t>0.99%</t>
  </si>
  <si>
    <t>Issuance Fair Value [Member] | Warrants Issued with Convertible Debt [Member]</t>
  </si>
  <si>
    <t>Issuance Fair Value [Member] | Warrants Issued with Convertible Debt [Member] | Minimum [Member]</t>
  </si>
  <si>
    <t>118.30%</t>
  </si>
  <si>
    <t>1.48%</t>
  </si>
  <si>
    <t>Issuance Fair Value [Member] | Warrants Issued with Convertible Debt [Member] | Maximum [Member]</t>
  </si>
  <si>
    <t>120.10%</t>
  </si>
  <si>
    <t>1.69%</t>
  </si>
  <si>
    <t>At Settlement Fair Value [Member] | Minimum [Member]</t>
  </si>
  <si>
    <t>0 months</t>
  </si>
  <si>
    <t>86.90%</t>
  </si>
  <si>
    <t>0.01%</t>
  </si>
  <si>
    <t>At Settlement Fair Value [Member] | Maximum [Member]</t>
  </si>
  <si>
    <t>18 months</t>
  </si>
  <si>
    <t>142.20%</t>
  </si>
  <si>
    <t>0.72%</t>
  </si>
  <si>
    <t>Conversion Options Revalued at December 31, 2016 [Member]</t>
  </si>
  <si>
    <t>Conversion Options Revalued at December 31, 2016 [Member] | Minimum [Member]</t>
  </si>
  <si>
    <t>84.40%</t>
  </si>
  <si>
    <t>Conversion Options Revalued at December 31, 2016 [Member] | Maximum [Member]</t>
  </si>
  <si>
    <t>15 months</t>
  </si>
  <si>
    <t>94.80%</t>
  </si>
  <si>
    <t>0.85%</t>
  </si>
  <si>
    <t>Conversion Options Revalued at March 31, 2017 [Member]</t>
  </si>
  <si>
    <t>Conversion Options Revalued at March 31, 2017 [Member] | Minimum [Member]</t>
  </si>
  <si>
    <t>3 months</t>
  </si>
  <si>
    <t>90.20%</t>
  </si>
  <si>
    <t>0.91%</t>
  </si>
  <si>
    <t>Conversion Options Revalued at March 31, 2017 [Member] | Maximum [Member]</t>
  </si>
  <si>
    <t>12 months</t>
  </si>
  <si>
    <t>109.30%</t>
  </si>
  <si>
    <t>1.03%</t>
  </si>
  <si>
    <t>Commitments and Contingencies (Details Narrative) - USD ($)</t>
  </si>
  <si>
    <t>Dec. 29, 2016</t>
  </si>
  <si>
    <t>Nov. 01, 2014</t>
  </si>
  <si>
    <t>Rental expenses</t>
  </si>
  <si>
    <t>Lease expire date</t>
  </si>
  <si>
    <t>Dec. 30,
		2017</t>
  </si>
  <si>
    <t>Grants receivable</t>
  </si>
  <si>
    <t>May 1, 2017 [Member]</t>
  </si>
  <si>
    <t>Corporate Office [Member]</t>
  </si>
  <si>
    <t>Dec. 31,
		2017</t>
  </si>
  <si>
    <t>Convertible Debt and Other Debt (Details Narrative) - USD ($)</t>
  </si>
  <si>
    <t>Mar. 21, 2017</t>
  </si>
  <si>
    <t>Mar. 14, 2017</t>
  </si>
  <si>
    <t>Mar. 02, 2017</t>
  </si>
  <si>
    <t>Feb. 15, 2017</t>
  </si>
  <si>
    <t>Oct. 28, 2016</t>
  </si>
  <si>
    <t>Aug. 26, 2016</t>
  </si>
  <si>
    <t>Aug. 16, 2016</t>
  </si>
  <si>
    <t>Feb. 08, 2016</t>
  </si>
  <si>
    <t>Jun. 30, 2016</t>
  </si>
  <si>
    <t>Feb. 06, 2017</t>
  </si>
  <si>
    <t>Jan. 31, 2017</t>
  </si>
  <si>
    <t>Debt principal amount</t>
  </si>
  <si>
    <t>Warrants rights description</t>
  </si>
  <si>
    <t>Subject to the terms and conditions of the Warrants, at any time commencing six months from the Final Closing, the Company has the right to call the Warrants for cancellation if the volume weighted average price of its Common Stock on the OTCQB (or other primary trading market or exchange on which the Common Stock is then traded) equals or exceeds three times the per share exercise price of the Warrants for 15 out of 20 consecutive trading days.</t>
  </si>
  <si>
    <t>Amortized of debt discount</t>
  </si>
  <si>
    <t>Fair value of warrant</t>
  </si>
  <si>
    <t>Gross proceeds from warrants</t>
  </si>
  <si>
    <t>Unamortized debt discount</t>
  </si>
  <si>
    <t>Proceeds from loan</t>
  </si>
  <si>
    <t>Investor [Member]</t>
  </si>
  <si>
    <t>Debt conversion price per share</t>
  </si>
  <si>
    <t>Convertible Debentures [Member]</t>
  </si>
  <si>
    <t>Prepayment of debentures, percentage</t>
  </si>
  <si>
    <t>120.00%</t>
  </si>
  <si>
    <t>Revolving Note [Member]</t>
  </si>
  <si>
    <t>Fees and commission</t>
  </si>
  <si>
    <t>One-time interest amount</t>
  </si>
  <si>
    <t>Revolving Note [Member] | Investor [Member]</t>
  </si>
  <si>
    <t>Revolving Note [Member] | Prior To April 28, 2017 [Member]</t>
  </si>
  <si>
    <t>Percentage of annual interest rates</t>
  </si>
  <si>
    <t>10.00%</t>
  </si>
  <si>
    <t>Revolving Note [Member] | April 28, 2017 And July 28, 2017 [Member]</t>
  </si>
  <si>
    <t>4.00%</t>
  </si>
  <si>
    <t>Revolving Note [Member] | July 28, 2017 And October 28, 2017 [Member]</t>
  </si>
  <si>
    <t>Non Convertible Loan [Member]</t>
  </si>
  <si>
    <t>Original issue of discount percentage</t>
  </si>
  <si>
    <t>Non Convertible Loan [Member] | Investor [Member]</t>
  </si>
  <si>
    <t>Number of restricted stock issued during period</t>
  </si>
  <si>
    <t>Non Convertible Loan [Member] | Accredited Investor [Member]</t>
  </si>
  <si>
    <t>Board Of Directors [Member] | Convertible Debentures [Member]</t>
  </si>
  <si>
    <t>Convertible debentures issued to related parties</t>
  </si>
  <si>
    <t>Investor [Member] | Revolving Note [Member]</t>
  </si>
  <si>
    <t>Issuance of warrants to purchase of common stock shares</t>
  </si>
  <si>
    <t>Warrant exercise price per share</t>
  </si>
  <si>
    <t>Fair value of convertible note</t>
  </si>
  <si>
    <t>Advance pursuant to revolving note</t>
  </si>
  <si>
    <t>Investor [Member] | Revolving Note [Member] | Maximum [Member] | 15 Day Period [Member]</t>
  </si>
  <si>
    <t>Investor [Member] | Revolving Note [Member] | Maximum [Member] | 30 Day Period [Member]</t>
  </si>
  <si>
    <t>Holder [Member]</t>
  </si>
  <si>
    <t>Percentage of outstanding principal amount of debenture</t>
  </si>
  <si>
    <t>Equity ownership, percentage</t>
  </si>
  <si>
    <t>Gross proceeds of purchase consideration</t>
  </si>
  <si>
    <t>Subscription Agreement [Member] | Individuals [Member] | July 23, 2015 and March 31, 2016 [Member]</t>
  </si>
  <si>
    <t>Percentage of warrants to purchase shares of common stock</t>
  </si>
  <si>
    <t>50.00%</t>
  </si>
  <si>
    <t>Purchase warrants price amount</t>
  </si>
  <si>
    <t>Percentage of debt original issue discount on purchase price</t>
  </si>
  <si>
    <t>Convertible debentures term</t>
  </si>
  <si>
    <t>2 years</t>
  </si>
  <si>
    <t>Warrants expiration period</t>
  </si>
  <si>
    <t>5 years</t>
  </si>
  <si>
    <t>Merchant Agreement [Member]</t>
  </si>
  <si>
    <t>Other note outstanding balance</t>
  </si>
  <si>
    <t>Merchant Agreement [Member] | Lenders [Member]</t>
  </si>
  <si>
    <t>Merchant Agreement [Member] | Non Convertible Loan [Member] | Two Accredited Investor [Member]</t>
  </si>
  <si>
    <t>Merchant Agreement [Member] | Lender [Member]</t>
  </si>
  <si>
    <t>Received in exchange for rights to all customer receipts</t>
  </si>
  <si>
    <t>Payment of other notes</t>
  </si>
  <si>
    <t>Collected rate business day</t>
  </si>
  <si>
    <t>Debenture fee</t>
  </si>
  <si>
    <t>Additional convertible debentures</t>
  </si>
  <si>
    <t>Pay off prior loan amount</t>
  </si>
  <si>
    <t>Proceeds from pay off outstanding balance of previous loan</t>
  </si>
  <si>
    <t>Loan fees paid</t>
  </si>
  <si>
    <t>Convertible Debt and Other Debt - Schedule of Convertible Debts and Outstanding Balances (Details)</t>
  </si>
  <si>
    <t>Loan Amount</t>
  </si>
  <si>
    <t>Fixed Rate Convertible Notes [Member]</t>
  </si>
  <si>
    <t>Outstanding Balance</t>
  </si>
  <si>
    <t>Original Issue Discount</t>
  </si>
  <si>
    <t>Deferred Finance Fees</t>
  </si>
  <si>
    <t>Discount related to Fair value of conversion feature and warrants</t>
  </si>
  <si>
    <t>Fixed Rate Convertible Notes [Member] | Convertible Debt [Member]</t>
  </si>
  <si>
    <t>Inception Date</t>
  </si>
  <si>
    <t>Jul. 22,
		2015</t>
  </si>
  <si>
    <t>Term</t>
  </si>
  <si>
    <t>[1]</t>
  </si>
  <si>
    <t>Interest Rate</t>
  </si>
  <si>
    <t>[2]</t>
  </si>
  <si>
    <t>Fixed Rate Convertible Notes [Member] | Convertible Debt Two [Member]</t>
  </si>
  <si>
    <t>Sep. 25,
		2015</t>
  </si>
  <si>
    <t>Fixed Rate Convertible Notes [Member] | Convertible Debt Three [Member]</t>
  </si>
  <si>
    <t>Oct. 2,
		2015</t>
  </si>
  <si>
    <t>Fixed Rate Convertible Notes [Member] | Convertible Debt Four [Member]</t>
  </si>
  <si>
    <t>Oct. 6,
		2015</t>
  </si>
  <si>
    <t>Fixed Rate Convertible Notes [Member] | Convertible Debt Five [Member]</t>
  </si>
  <si>
    <t>Oct. 14,
		2015</t>
  </si>
  <si>
    <t>Fixed Rate Convertible Notes [Member] | Convertible Debt Six [Member]</t>
  </si>
  <si>
    <t>Nov. 2,
		2015</t>
  </si>
  <si>
    <t>Fixed Rate Convertible Notes [Member] | Convertible Debt Seven [Member]</t>
  </si>
  <si>
    <t>Nov. 10,
		2015</t>
  </si>
  <si>
    <t>Fixed Rate Convertible Notes [Member] | Convertible Debt Eight [Member]</t>
  </si>
  <si>
    <t>Nov. 12,
		2015</t>
  </si>
  <si>
    <t>Fixed Rate Convertible Notes [Member] | Convertible Debt Nine [Member]</t>
  </si>
  <si>
    <t>Nov. 20,
		2015</t>
  </si>
  <si>
    <t>Fixed Rate Convertible Notes [Member] | Convertible Debt Ten [Member]</t>
  </si>
  <si>
    <t>Dec. 4,
		2015</t>
  </si>
  <si>
    <t>Fixed Rate Convertible Notes [Member] | Convertible Debt Eleven [Member]</t>
  </si>
  <si>
    <t>Dec. 11,
		2015</t>
  </si>
  <si>
    <t>Fixed Rate Convertible Notes [Member] | Convertible Debt Twelve [Member]</t>
  </si>
  <si>
    <t>Dec. 18,
		2015</t>
  </si>
  <si>
    <t>Fixed Rate Convertible Notes [Member] | Convertible Debt Thirteen [Member]</t>
  </si>
  <si>
    <t>Dec. 31,
		2015</t>
  </si>
  <si>
    <t>Fixed Rate Convertible Notes [Member] | Convertible Debt Fourteen [Member]</t>
  </si>
  <si>
    <t>Jan. 11,
		2016</t>
  </si>
  <si>
    <t>Fixed Rate Convertible Notes [Member] | Convertible Debt Fifteen [Member]</t>
  </si>
  <si>
    <t>Jan. 20,
		2016</t>
  </si>
  <si>
    <t>Fixed Rate Convertible Notes [Member] | Convertible Debt Sixteen [Member]</t>
  </si>
  <si>
    <t>Jan. 29,
		2016</t>
  </si>
  <si>
    <t>Fixed Rate Convertible Notes [Member] | Convertible Debt Seventeen [Member]</t>
  </si>
  <si>
    <t>Feb. 26,
		2016</t>
  </si>
  <si>
    <t>Fixed Rate Convertible Notes [Member] | Convertible Debt Eighteen [Member]</t>
  </si>
  <si>
    <t>Mar. 10,
		2016</t>
  </si>
  <si>
    <t>Fixed Rate Convertible Notes [Member] | Convertible Debt Nineteen [Member]</t>
  </si>
  <si>
    <t>Mar. 18,
		2016</t>
  </si>
  <si>
    <t>Fixed Rate Convertible Notes [Member] | Convertible Debt Twenty [Member]</t>
  </si>
  <si>
    <t>Mar. 24,
		2016</t>
  </si>
  <si>
    <t>Fixed Rate Convertible Notes [Member] | Convertible Debt Twenty One [Member]</t>
  </si>
  <si>
    <t>Mar. 31,
		2016</t>
  </si>
  <si>
    <t>Fixed Rate Convertible Notes [Member] | Convertible Debt Twenty Two [Member]</t>
  </si>
  <si>
    <t>May 24,
		2016</t>
  </si>
  <si>
    <t>7 months</t>
  </si>
  <si>
    <t>0.00%</t>
  </si>
  <si>
    <t>Fixed Rate Convertible Notes [Member] | Convertible Debt Twenty Three [Member]</t>
  </si>
  <si>
    <t>Jun. 15,
		2016</t>
  </si>
  <si>
    <t>12.00%</t>
  </si>
  <si>
    <t>Fixed Rate Convertible Notes [Member] | Convertible Debt Twenty Four [Member]</t>
  </si>
  <si>
    <t>Jun. 17,
		2016</t>
  </si>
  <si>
    <t>Fixed Rate Convertible Notes [Member] | Convertible Debt Twenty Five [Member]</t>
  </si>
  <si>
    <t>Jun. 22,
		2016</t>
  </si>
  <si>
    <t>Fixed Rate Convertible Notes [Member] | Convertible Debt Twenty Six [Member]</t>
  </si>
  <si>
    <t>Jul. 6,
		2016</t>
  </si>
  <si>
    <t>Fixed Rate Convertible Notes [Member] | Convertible Debt Twenty Seven [Member]</t>
  </si>
  <si>
    <t>Jul. 29,
		2016</t>
  </si>
  <si>
    <t>Fixed Rate Convertible Notes [Member] | Convertible Debt Twenty Eight [Member]</t>
  </si>
  <si>
    <t>Sep. 15,
		2016</t>
  </si>
  <si>
    <t>8 months</t>
  </si>
  <si>
    <t>9.00%</t>
  </si>
  <si>
    <t>The original issue discount is reflected in the first year.</t>
  </si>
  <si>
    <t>The annual interest starts accruing in the second year.</t>
  </si>
  <si>
    <t>Convertible Debt and Other Debt - Summary of Changes in Convertible Debt, Net of Unamortized Discounts (Details) - USD ($)</t>
  </si>
  <si>
    <t>Balance at January 1,</t>
  </si>
  <si>
    <t>Issuance of convertible debt, face value</t>
  </si>
  <si>
    <t>Deferred financing cost</t>
  </si>
  <si>
    <t>Debt discount related to one-time interest charge</t>
  </si>
  <si>
    <t>Debt discount from shares and warrants issued with the notes</t>
  </si>
  <si>
    <t>Payments</t>
  </si>
  <si>
    <t>Accretion of interest and amortization of debt discount to interest expense through March 31,</t>
  </si>
  <si>
    <t>Balance at March 31,</t>
  </si>
  <si>
    <t>Less: current portion</t>
  </si>
  <si>
    <t>Convertible debt, long-term portion</t>
  </si>
  <si>
    <t>Stockholders’ Deficit (Details Narrative) - USD ($)</t>
  </si>
  <si>
    <t>Dec. 12, 2013</t>
  </si>
  <si>
    <t>Common stock, shares outstanding under the plan</t>
  </si>
  <si>
    <t>Estimated fair value of unvested stock options</t>
  </si>
  <si>
    <t>Fair value of options granted</t>
  </si>
  <si>
    <t>Aggregate intrinsic value options outstanding</t>
  </si>
  <si>
    <t>Aggregate intrinsic value options exercisable</t>
  </si>
  <si>
    <t>Warrants [Member]</t>
  </si>
  <si>
    <t>2017 [Member]</t>
  </si>
  <si>
    <t>Non-cash, stock-based compensation expense</t>
  </si>
  <si>
    <t>2018 [Member]</t>
  </si>
  <si>
    <t>2019 [Member]</t>
  </si>
  <si>
    <t>2020 [Member]</t>
  </si>
  <si>
    <t>2005 Equity Incentive [Member]</t>
  </si>
  <si>
    <t>Common stock reserved for stock option plan</t>
  </si>
  <si>
    <t>2013 Equity Incentive Plan [Member]</t>
  </si>
  <si>
    <t>Common stock, shares available for future grant</t>
  </si>
  <si>
    <t>2015 Equity Incentive Plan [Member]</t>
  </si>
  <si>
    <t>Restricted Common Stock [Member] | Investor [Member]</t>
  </si>
  <si>
    <t>Number of restricted common stock shares issued</t>
  </si>
  <si>
    <t>Series A Junior Participating Preferred Stock [Member]</t>
  </si>
  <si>
    <t>Number of stock designated</t>
  </si>
  <si>
    <t>Series A Convertible Preferred Stock [Member]</t>
  </si>
  <si>
    <t>Series B Convertible Preferred Stock [Member]</t>
  </si>
  <si>
    <t>Series C Convertible Preferred Stock [Member]</t>
  </si>
  <si>
    <t>Series E Convertible Preferred Stock [Member]</t>
  </si>
  <si>
    <t>Stockholders' Deficit - Schedule of Concerning Options and Warrants Outstanding and Exercisable (Details)</t>
  </si>
  <si>
    <t>Mar. 31, 2017$ / sharesshares</t>
  </si>
  <si>
    <t>Shares, Beginning balance</t>
  </si>
  <si>
    <t>Shares, Granted</t>
  </si>
  <si>
    <t>Shares, Exercised</t>
  </si>
  <si>
    <t>Shares, Expired</t>
  </si>
  <si>
    <t>Shares, Forfeited</t>
  </si>
  <si>
    <t>Shares, Ending balance</t>
  </si>
  <si>
    <t>Exercisable, Beginning balance</t>
  </si>
  <si>
    <t>Exercisable, Ending balance</t>
  </si>
  <si>
    <t>Stock Option [Member]</t>
  </si>
  <si>
    <t>Weighted average price per share, Beginning balance | $ / shares</t>
  </si>
  <si>
    <t>Weighted average price per share, Granted | $ / shares</t>
  </si>
  <si>
    <t>Weighted average price per share, Exercised | $ / shares</t>
  </si>
  <si>
    <t>Weighted average price per share, Expired | $ / shares</t>
  </si>
  <si>
    <t>Weighted average price per share, Forfeited | $ / shares</t>
  </si>
  <si>
    <t>Weighted average price per share, Ending balance | $ / shares</t>
  </si>
  <si>
    <t>Stockholders' Deficit - Schedule of Share-based Compensation Stock Option Plans by Exercise Price Range (Details)</t>
  </si>
  <si>
    <t>Exercise price range, lower range limit</t>
  </si>
  <si>
    <t>Exercise price range, upper range limit</t>
  </si>
  <si>
    <t>Options outstanding, number of options | shares</t>
  </si>
  <si>
    <t>Options outstanding, weighted average remaining contractual life (years)</t>
  </si>
  <si>
    <t>8 years 3 months 18 days</t>
  </si>
  <si>
    <t>Options outstanding, weighted average exercise price</t>
  </si>
  <si>
    <t>Options exercisable, number of options | shares</t>
  </si>
  <si>
    <t>Options exercisable, weighted average remaining contractual life (years)</t>
  </si>
  <si>
    <t>7 years</t>
  </si>
  <si>
    <t>Options exercisable, weighted average exercise price</t>
  </si>
  <si>
    <t>Exercise Price 1 [Member]</t>
  </si>
  <si>
    <t>9 years</t>
  </si>
  <si>
    <t>7 years 6 months</t>
  </si>
  <si>
    <t>Exercise Price 2 [Member]</t>
  </si>
  <si>
    <t>8 years 6 months</t>
  </si>
  <si>
    <t>Exercise Price 3 [Member]</t>
  </si>
  <si>
    <t>5 years 4 months 24 days</t>
  </si>
  <si>
    <t>Exercise Price 4 [Member]</t>
  </si>
  <si>
    <t>2 years 10 months 24 days</t>
  </si>
  <si>
    <t>Exercise Price 5 [Member]</t>
  </si>
  <si>
    <t>3 years</t>
  </si>
  <si>
    <t>Subsequent Events (Details Narrative) - USD ($)</t>
  </si>
  <si>
    <t>Apr. 19, 2017</t>
  </si>
  <si>
    <t>Apr. 03, 2017</t>
  </si>
  <si>
    <t>May 03, 2017</t>
  </si>
  <si>
    <t>May 02, 2017</t>
  </si>
  <si>
    <t>Cash payment of convertible debt</t>
  </si>
  <si>
    <t>Number of warrant to purchase common stock</t>
  </si>
  <si>
    <t>Subsequent Event [Member]</t>
  </si>
  <si>
    <t>Number of shares issued to investor</t>
  </si>
  <si>
    <t>Number of warrants to purchase common stock, shares</t>
  </si>
  <si>
    <t>Warrant exercise price</t>
  </si>
  <si>
    <t>Subsequent Event [Member] | Series D Registered Direct Offering [Member]</t>
  </si>
  <si>
    <t>Subsequent Event [Member] | Investor Relations Firms [Member]</t>
  </si>
  <si>
    <t>Percentage of pre-payment penalty</t>
  </si>
  <si>
    <t>20.00%</t>
  </si>
  <si>
    <t>Convertible debt default rate</t>
  </si>
  <si>
    <t>18.00%</t>
  </si>
  <si>
    <t>Subsequent Event [Member] | Investor Relations Firms [Member] | Convertible 8-month Note [Member]</t>
  </si>
  <si>
    <t>Subsequent Event [Member] | Privately-Held Investment Firm [Member]</t>
  </si>
  <si>
    <t>Number of shares issued at closing</t>
  </si>
  <si>
    <t>Subsequent Event [Member] | Privately-Held Investment Firm [Member] | Non Convertible Loan [Member]</t>
  </si>
  <si>
    <t>Proceeds from non convertible debt</t>
  </si>
  <si>
    <t>Subsequent Event [Member] | Investor [Member]</t>
  </si>
  <si>
    <t>Subsequent Event [Member] | Investor [Member] | Series D Preferred Stock [Member]</t>
  </si>
  <si>
    <t>Convertible preferred stock shares</t>
  </si>
  <si>
    <t>Preferrd stock shares converted into common stock shares</t>
  </si>
  <si>
    <t>Number of restricted common stock shares issued during the period</t>
  </si>
  <si>
    <t>Subsequent Event [Member] | Investor [Member] | June 18, 2017 [Member]</t>
  </si>
  <si>
    <t>Subsequent Event [Member] | Investor [Member] | Every Sixty Day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306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2802484</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59</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9</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16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16"/>
  </cols>
  <sheetData>
    <row r="1" spans="1:2">
      <c r="A1" s="1" t="s">
        <v>215</v>
      </c>
      <c r="B1" s="2" t="s">
        <v>1</v>
      </c>
    </row>
    <row r="2" spans="1:2">
      <c r="B2" s="2" t="s">
        <v>216</v>
      </c>
    </row>
    <row r="3" spans="1:2">
      <c r="A3" s="4" t="s">
        <v>217</v>
      </c>
      <c r="B3" s="5" t="n">
        <v>35000</v>
      </c>
    </row>
    <row r="4" spans="1:2">
      <c r="A4" s="4" t="s">
        <v>218</v>
      </c>
    </row>
    <row r="5" spans="1:2">
      <c r="A5" s="4" t="s">
        <v>219</v>
      </c>
      <c r="B5" s="4" t="s">
        <v>220</v>
      </c>
    </row>
    <row r="6" spans="1:2">
      <c r="A6" s="4" t="s">
        <v>221</v>
      </c>
    </row>
    <row r="7" spans="1:2">
      <c r="A7" s="4" t="s">
        <v>219</v>
      </c>
      <c r="B7"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1438</v>
      </c>
      <c r="C3" s="7" t="n">
        <v>138363</v>
      </c>
    </row>
    <row r="4" spans="1:3">
      <c r="A4" s="4" t="s">
        <v>28</v>
      </c>
      <c r="B4" s="5" t="n">
        <v>518727</v>
      </c>
      <c r="C4" s="5" t="n">
        <v>281320</v>
      </c>
    </row>
    <row r="5" spans="1:3">
      <c r="A5" s="4" t="s">
        <v>29</v>
      </c>
      <c r="B5" s="5" t="n">
        <v>940383</v>
      </c>
      <c r="C5" s="5" t="n">
        <v>905284</v>
      </c>
    </row>
    <row r="6" spans="1:3">
      <c r="A6" s="4" t="s">
        <v>30</v>
      </c>
      <c r="B6" s="5" t="n">
        <v>7405</v>
      </c>
      <c r="C6" s="5" t="n">
        <v>7405</v>
      </c>
    </row>
    <row r="7" spans="1:3">
      <c r="A7" s="4" t="s">
        <v>31</v>
      </c>
      <c r="B7" s="5" t="n">
        <v>207745</v>
      </c>
      <c r="C7" s="5" t="n">
        <v>258103</v>
      </c>
    </row>
    <row r="8" spans="1:3">
      <c r="A8" s="4" t="s">
        <v>32</v>
      </c>
      <c r="B8" s="5" t="n">
        <v>1795698</v>
      </c>
      <c r="C8" s="5" t="n">
        <v>1590475</v>
      </c>
    </row>
    <row r="9" spans="1:3">
      <c r="A9" s="4" t="s">
        <v>33</v>
      </c>
      <c r="B9" s="5" t="n">
        <v>19796</v>
      </c>
      <c r="C9" s="5" t="n">
        <v>25865</v>
      </c>
    </row>
    <row r="10" spans="1:3">
      <c r="A10" s="4" t="s">
        <v>34</v>
      </c>
      <c r="B10" s="5" t="n">
        <v>22571</v>
      </c>
      <c r="C10" s="5" t="n">
        <v>9413</v>
      </c>
    </row>
    <row r="11" spans="1:3">
      <c r="A11" s="4" t="s">
        <v>35</v>
      </c>
      <c r="B11" s="5" t="n">
        <v>1838065</v>
      </c>
      <c r="C11" s="5" t="n">
        <v>1625753</v>
      </c>
    </row>
    <row r="12" spans="1:3">
      <c r="A12" s="3" t="s">
        <v>36</v>
      </c>
    </row>
    <row r="13" spans="1:3">
      <c r="A13" s="4" t="s">
        <v>37</v>
      </c>
      <c r="B13" s="5" t="n">
        <v>672729</v>
      </c>
      <c r="C13" s="5" t="n">
        <v>407249</v>
      </c>
    </row>
    <row r="14" spans="1:3">
      <c r="A14" s="4" t="s">
        <v>38</v>
      </c>
      <c r="B14" s="5" t="n">
        <v>250039</v>
      </c>
      <c r="C14" s="5" t="n">
        <v>249596</v>
      </c>
    </row>
    <row r="15" spans="1:3">
      <c r="A15" s="4" t="s">
        <v>39</v>
      </c>
      <c r="B15" s="5" t="n">
        <v>990425</v>
      </c>
      <c r="C15" s="5" t="n">
        <v>956884</v>
      </c>
    </row>
    <row r="16" spans="1:3">
      <c r="A16" s="4" t="s">
        <v>40</v>
      </c>
      <c r="B16" s="5" t="n">
        <v>145918</v>
      </c>
      <c r="C16" s="5" t="n">
        <v>159654</v>
      </c>
    </row>
    <row r="17" spans="1:3">
      <c r="A17" s="4" t="s">
        <v>41</v>
      </c>
      <c r="B17" s="5" t="n">
        <v>1410031</v>
      </c>
      <c r="C17" s="5" t="n">
        <v>612970</v>
      </c>
    </row>
    <row r="18" spans="1:3">
      <c r="A18" s="4" t="s">
        <v>42</v>
      </c>
      <c r="B18" s="5" t="n">
        <v>158612</v>
      </c>
      <c r="C18" s="4" t="s">
        <v>43</v>
      </c>
    </row>
    <row r="19" spans="1:3">
      <c r="A19" s="4" t="s">
        <v>44</v>
      </c>
      <c r="B19" s="5" t="n">
        <v>5213529</v>
      </c>
      <c r="C19" s="5" t="n">
        <v>4005702</v>
      </c>
    </row>
    <row r="20" spans="1:3">
      <c r="A20" s="4" t="s">
        <v>45</v>
      </c>
      <c r="B20" s="5" t="n">
        <v>683116</v>
      </c>
      <c r="C20" s="5" t="n">
        <v>238157</v>
      </c>
    </row>
    <row r="21" spans="1:3">
      <c r="A21" s="4" t="s">
        <v>46</v>
      </c>
      <c r="B21" s="5" t="n">
        <v>3018515</v>
      </c>
      <c r="C21" s="5" t="n">
        <v>1685108</v>
      </c>
    </row>
    <row r="22" spans="1:3">
      <c r="A22" s="4" t="s">
        <v>47</v>
      </c>
      <c r="B22" s="5" t="n">
        <v>2679404</v>
      </c>
      <c r="C22" s="5" t="n">
        <v>951059</v>
      </c>
    </row>
    <row r="23" spans="1:3">
      <c r="A23" s="4" t="s">
        <v>48</v>
      </c>
      <c r="B23" s="5" t="n">
        <v>15222318</v>
      </c>
      <c r="C23" s="5" t="n">
        <v>9266379</v>
      </c>
    </row>
    <row r="24" spans="1:3">
      <c r="A24" s="3" t="s">
        <v>49</v>
      </c>
    </row>
    <row r="25" spans="1:3">
      <c r="A25" s="4" t="s">
        <v>50</v>
      </c>
      <c r="B25" s="4" t="s">
        <v>43</v>
      </c>
      <c r="C25" s="5" t="n">
        <v>125523</v>
      </c>
    </row>
    <row r="26" spans="1:3">
      <c r="A26" s="4" t="s">
        <v>51</v>
      </c>
      <c r="B26" s="5" t="n">
        <v>5425</v>
      </c>
      <c r="C26" s="5" t="n">
        <v>529742</v>
      </c>
    </row>
    <row r="27" spans="1:3">
      <c r="A27" s="4" t="s">
        <v>40</v>
      </c>
      <c r="B27" s="5" t="n">
        <v>74805</v>
      </c>
      <c r="C27" s="5" t="n">
        <v>87527</v>
      </c>
    </row>
    <row r="28" spans="1:3">
      <c r="A28" s="4" t="s">
        <v>52</v>
      </c>
      <c r="B28" s="5" t="n">
        <v>15302548</v>
      </c>
      <c r="C28" s="5" t="n">
        <v>10009171</v>
      </c>
    </row>
    <row r="29" spans="1:3">
      <c r="A29" s="4" t="s">
        <v>53</v>
      </c>
      <c r="B29" s="4" t="s">
        <v>43</v>
      </c>
      <c r="C29" s="4" t="s">
        <v>43</v>
      </c>
    </row>
    <row r="30" spans="1:3">
      <c r="A30" s="3" t="s">
        <v>54</v>
      </c>
    </row>
    <row r="31" spans="1:3">
      <c r="A31" s="4" t="s">
        <v>55</v>
      </c>
      <c r="B31" s="5" t="n">
        <v>318098</v>
      </c>
      <c r="C31" s="5" t="n">
        <v>309998</v>
      </c>
    </row>
    <row r="32" spans="1:3">
      <c r="A32" s="4" t="s">
        <v>56</v>
      </c>
      <c r="B32" s="5" t="n">
        <v>6624950</v>
      </c>
      <c r="C32" s="5" t="n">
        <v>6325102</v>
      </c>
    </row>
    <row r="33" spans="1:3">
      <c r="A33" s="4" t="s">
        <v>57</v>
      </c>
      <c r="B33" s="5" t="n">
        <v>27450102</v>
      </c>
      <c r="C33" s="5" t="n">
        <v>27244600</v>
      </c>
    </row>
    <row r="34" spans="1:3">
      <c r="A34" s="4" t="s">
        <v>58</v>
      </c>
      <c r="B34" s="5" t="n">
        <v>-47858705</v>
      </c>
      <c r="C34" s="5" t="n">
        <v>-42264190</v>
      </c>
    </row>
    <row r="35" spans="1:3">
      <c r="A35" s="4" t="s">
        <v>59</v>
      </c>
      <c r="B35" s="5" t="n">
        <v>-13464483</v>
      </c>
      <c r="C35" s="5" t="n">
        <v>-8383418</v>
      </c>
    </row>
    <row r="36" spans="1:3">
      <c r="A36" s="4" t="s">
        <v>60</v>
      </c>
      <c r="B36" s="5" t="n">
        <v>1838065</v>
      </c>
      <c r="C36" s="5" t="n">
        <v>1625753</v>
      </c>
    </row>
    <row r="37" spans="1:3">
      <c r="A37" s="4" t="s">
        <v>61</v>
      </c>
    </row>
    <row r="38" spans="1:3">
      <c r="A38" s="3" t="s">
        <v>54</v>
      </c>
    </row>
    <row r="39" spans="1:3">
      <c r="A39" s="4" t="s">
        <v>62</v>
      </c>
      <c r="B39" s="5" t="n">
        <v>3</v>
      </c>
      <c r="C39" s="5" t="n">
        <v>3</v>
      </c>
    </row>
    <row r="40" spans="1:3">
      <c r="A40" s="4" t="s">
        <v>63</v>
      </c>
    </row>
    <row r="41" spans="1:3">
      <c r="A41" s="3" t="s">
        <v>54</v>
      </c>
    </row>
    <row r="42" spans="1:3">
      <c r="A42" s="4" t="s">
        <v>62</v>
      </c>
      <c r="B42" s="5" t="n">
        <v>866</v>
      </c>
      <c r="C42" s="5" t="n">
        <v>866</v>
      </c>
    </row>
    <row r="43" spans="1:3">
      <c r="A43" s="4" t="s">
        <v>64</v>
      </c>
    </row>
    <row r="44" spans="1:3">
      <c r="A44" s="3" t="s">
        <v>54</v>
      </c>
    </row>
    <row r="45" spans="1:3">
      <c r="A45" s="4" t="s">
        <v>62</v>
      </c>
      <c r="B45" s="5" t="n">
        <v>100</v>
      </c>
      <c r="C45" s="5" t="n">
        <v>100</v>
      </c>
    </row>
    <row r="46" spans="1:3">
      <c r="A46" s="4" t="s">
        <v>65</v>
      </c>
    </row>
    <row r="47" spans="1:3">
      <c r="A47" s="3" t="s">
        <v>54</v>
      </c>
    </row>
    <row r="48" spans="1:3">
      <c r="A48" s="4" t="s">
        <v>62</v>
      </c>
      <c r="B48" s="4" t="s">
        <v>43</v>
      </c>
      <c r="C48" s="4" t="s">
        <v>43</v>
      </c>
    </row>
    <row r="49" spans="1:3">
      <c r="A49" s="4" t="s">
        <v>66</v>
      </c>
    </row>
    <row r="50" spans="1:3">
      <c r="A50" s="3" t="s">
        <v>54</v>
      </c>
    </row>
    <row r="51" spans="1:3">
      <c r="A51" s="4" t="s">
        <v>62</v>
      </c>
      <c r="B51" s="5" t="n">
        <v>35</v>
      </c>
      <c r="C51" s="5" t="n">
        <v>35</v>
      </c>
    </row>
    <row r="52" spans="1:3">
      <c r="A52" s="4" t="s">
        <v>67</v>
      </c>
    </row>
    <row r="53" spans="1:3">
      <c r="A53" s="3" t="s">
        <v>54</v>
      </c>
    </row>
    <row r="54" spans="1:3">
      <c r="A54" s="4" t="s">
        <v>62</v>
      </c>
      <c r="B54" s="7" t="n">
        <v>68</v>
      </c>
      <c r="C54" s="7" t="n">
        <v>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223</v>
      </c>
      <c r="B1" s="2" t="s">
        <v>1</v>
      </c>
    </row>
    <row r="2" spans="1:2">
      <c r="B2" s="2" t="s">
        <v>224</v>
      </c>
    </row>
    <row r="3" spans="1:2">
      <c r="A3" s="3" t="s">
        <v>225</v>
      </c>
    </row>
    <row r="4" spans="1:2">
      <c r="A4" s="4" t="s">
        <v>226</v>
      </c>
      <c r="B4" s="7" t="n">
        <v>1840000</v>
      </c>
    </row>
    <row r="5" spans="1:2">
      <c r="A5" s="4" t="s">
        <v>227</v>
      </c>
      <c r="B5" s="7" t="n">
        <v>184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8</v>
      </c>
      <c r="B1" s="2" t="s">
        <v>1</v>
      </c>
    </row>
    <row r="2" spans="1:3">
      <c r="B2" s="2" t="s">
        <v>2</v>
      </c>
      <c r="C2" s="2" t="s">
        <v>88</v>
      </c>
    </row>
    <row r="3" spans="1:3">
      <c r="A3" s="4" t="s">
        <v>103</v>
      </c>
      <c r="B3" s="7" t="n">
        <v>6069</v>
      </c>
      <c r="C3" s="4" t="s">
        <v>43</v>
      </c>
    </row>
    <row r="4" spans="1:3">
      <c r="A4" s="4" t="s">
        <v>120</v>
      </c>
      <c r="B4" s="7" t="n">
        <v>74529</v>
      </c>
      <c r="C4" s="7" t="n">
        <v>101462</v>
      </c>
    </row>
    <row r="5" spans="1:3">
      <c r="A5" s="4" t="s">
        <v>229</v>
      </c>
    </row>
    <row r="6" spans="1:3">
      <c r="A6" s="4" t="s">
        <v>230</v>
      </c>
      <c r="B6" s="5" t="n">
        <v>601500</v>
      </c>
    </row>
    <row r="7" spans="1:3">
      <c r="A7" s="4" t="s">
        <v>231</v>
      </c>
      <c r="B7" s="7" t="n">
        <v>19796</v>
      </c>
    </row>
    <row r="8" spans="1:3">
      <c r="A8" s="4" t="s">
        <v>232</v>
      </c>
      <c r="B8" s="8" t="n">
        <v>0.0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88</v>
      </c>
    </row>
    <row r="3" spans="1:3">
      <c r="A3" s="4" t="s">
        <v>234</v>
      </c>
    </row>
    <row r="4" spans="1:3">
      <c r="A4" s="4" t="s">
        <v>235</v>
      </c>
      <c r="B4" s="4" t="s">
        <v>236</v>
      </c>
      <c r="C4" s="4" t="s">
        <v>237</v>
      </c>
    </row>
    <row r="5" spans="1:3">
      <c r="A5" s="4" t="s">
        <v>238</v>
      </c>
    </row>
    <row r="6" spans="1:3">
      <c r="A6" s="4" t="s">
        <v>235</v>
      </c>
      <c r="B6" s="4" t="s">
        <v>239</v>
      </c>
      <c r="C6" s="4" t="s">
        <v>240</v>
      </c>
    </row>
    <row r="7" spans="1:3">
      <c r="A7" s="4" t="s">
        <v>241</v>
      </c>
    </row>
    <row r="8" spans="1:3">
      <c r="A8" s="4" t="s">
        <v>235</v>
      </c>
      <c r="B8" s="4" t="s">
        <v>242</v>
      </c>
      <c r="C8" s="4" t="s">
        <v>243</v>
      </c>
    </row>
    <row r="9" spans="1:3">
      <c r="A9" s="4" t="s">
        <v>244</v>
      </c>
    </row>
    <row r="10" spans="1:3">
      <c r="A10" s="4" t="s">
        <v>235</v>
      </c>
      <c r="B10" s="4" t="s">
        <v>245</v>
      </c>
      <c r="C10" s="4" t="s">
        <v>24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88</v>
      </c>
    </row>
    <row r="3" spans="1:3">
      <c r="A3" s="3" t="s">
        <v>159</v>
      </c>
    </row>
    <row r="4" spans="1:3">
      <c r="A4" s="4" t="s">
        <v>106</v>
      </c>
      <c r="B4" s="7" t="n">
        <v>-5594515</v>
      </c>
      <c r="C4" s="7" t="n">
        <v>-5950391</v>
      </c>
    </row>
    <row r="5" spans="1:3">
      <c r="A5" s="4" t="s">
        <v>247</v>
      </c>
      <c r="B5" s="5" t="n">
        <v>31223061</v>
      </c>
      <c r="C5" s="5" t="n">
        <v>23198360</v>
      </c>
    </row>
    <row r="6" spans="1:3">
      <c r="A6" s="4" t="s">
        <v>248</v>
      </c>
      <c r="B6" s="8" t="n">
        <v>-0.18</v>
      </c>
      <c r="C6" s="8" t="n">
        <v>-0.2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88</v>
      </c>
    </row>
    <row r="3" spans="1:3">
      <c r="A3" s="4" t="s">
        <v>250</v>
      </c>
      <c r="B3" s="5" t="n">
        <v>74458433</v>
      </c>
      <c r="C3" s="5" t="n">
        <v>77363151</v>
      </c>
    </row>
    <row r="4" spans="1:3">
      <c r="A4" s="4" t="s">
        <v>251</v>
      </c>
    </row>
    <row r="5" spans="1:3">
      <c r="A5" s="4" t="s">
        <v>250</v>
      </c>
      <c r="B5" s="5" t="n">
        <v>7814250</v>
      </c>
      <c r="C5" s="5" t="n">
        <v>5460250</v>
      </c>
    </row>
    <row r="6" spans="1:3">
      <c r="A6" s="4" t="s">
        <v>252</v>
      </c>
    </row>
    <row r="7" spans="1:3">
      <c r="A7" s="4" t="s">
        <v>250</v>
      </c>
      <c r="B7" s="5" t="n">
        <v>26192288</v>
      </c>
      <c r="C7" s="5" t="n">
        <v>25226800</v>
      </c>
    </row>
    <row r="8" spans="1:3">
      <c r="A8" s="4" t="s">
        <v>253</v>
      </c>
    </row>
    <row r="9" spans="1:3">
      <c r="A9" s="4" t="s">
        <v>250</v>
      </c>
      <c r="B9" s="5" t="n">
        <v>25399195</v>
      </c>
      <c r="C9" s="5" t="n">
        <v>26998401</v>
      </c>
    </row>
    <row r="10" spans="1:3">
      <c r="A10" s="4" t="s">
        <v>61</v>
      </c>
    </row>
    <row r="11" spans="1:3">
      <c r="A11" s="4" t="s">
        <v>250</v>
      </c>
      <c r="B11" s="5" t="n">
        <v>750000</v>
      </c>
      <c r="C11" s="5" t="n">
        <v>750000</v>
      </c>
    </row>
    <row r="12" spans="1:3">
      <c r="A12" s="4" t="s">
        <v>63</v>
      </c>
    </row>
    <row r="13" spans="1:3">
      <c r="A13" s="4" t="s">
        <v>250</v>
      </c>
      <c r="B13" s="5" t="n">
        <v>865700</v>
      </c>
      <c r="C13" s="5" t="n">
        <v>865700</v>
      </c>
    </row>
    <row r="14" spans="1:3">
      <c r="A14" s="4" t="s">
        <v>64</v>
      </c>
    </row>
    <row r="15" spans="1:3">
      <c r="A15" s="4" t="s">
        <v>250</v>
      </c>
      <c r="B15" s="5" t="n">
        <v>1000000</v>
      </c>
      <c r="C15" s="5" t="n">
        <v>1000000</v>
      </c>
    </row>
    <row r="16" spans="1:3">
      <c r="A16" s="4" t="s">
        <v>65</v>
      </c>
    </row>
    <row r="17" spans="1:3">
      <c r="A17" s="4" t="s">
        <v>250</v>
      </c>
      <c r="B17" s="5" t="n">
        <v>2100000</v>
      </c>
      <c r="C17" s="5" t="n">
        <v>2100000</v>
      </c>
    </row>
    <row r="18" spans="1:3">
      <c r="A18" s="4" t="s">
        <v>66</v>
      </c>
    </row>
    <row r="19" spans="1:3">
      <c r="A19" s="4" t="s">
        <v>250</v>
      </c>
      <c r="B19" s="5" t="n">
        <v>3521000</v>
      </c>
      <c r="C19" s="5" t="n">
        <v>3546000</v>
      </c>
    </row>
    <row r="20" spans="1:3">
      <c r="A20" s="4" t="s">
        <v>67</v>
      </c>
    </row>
    <row r="21" spans="1:3">
      <c r="A21" s="4" t="s">
        <v>250</v>
      </c>
      <c r="B21" s="5" t="n">
        <v>6816000</v>
      </c>
      <c r="C21" s="5" t="n">
        <v>11416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88</v>
      </c>
    </row>
    <row r="3" spans="1:3">
      <c r="A3" s="4" t="s">
        <v>255</v>
      </c>
      <c r="B3" s="7" t="n">
        <v>74529</v>
      </c>
      <c r="C3" s="7" t="n">
        <v>101462</v>
      </c>
    </row>
    <row r="4" spans="1:3">
      <c r="A4" s="4" t="s">
        <v>256</v>
      </c>
    </row>
    <row r="5" spans="1:3">
      <c r="A5" s="4" t="s">
        <v>255</v>
      </c>
      <c r="B5" s="5" t="n">
        <v>15970</v>
      </c>
      <c r="C5" s="5" t="n">
        <v>20381</v>
      </c>
    </row>
    <row r="6" spans="1:3">
      <c r="A6" s="4" t="s">
        <v>257</v>
      </c>
    </row>
    <row r="7" spans="1:3">
      <c r="A7" s="4" t="s">
        <v>255</v>
      </c>
      <c r="B7" s="5" t="n">
        <v>10886</v>
      </c>
      <c r="C7" s="5" t="n">
        <v>12690</v>
      </c>
    </row>
    <row r="8" spans="1:3">
      <c r="A8" s="4" t="s">
        <v>258</v>
      </c>
    </row>
    <row r="9" spans="1:3">
      <c r="A9" s="4" t="s">
        <v>255</v>
      </c>
      <c r="B9" s="7" t="n">
        <v>47673</v>
      </c>
      <c r="C9" s="7" t="n">
        <v>6839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25</v>
      </c>
    </row>
    <row r="3" spans="1:3">
      <c r="A3" s="4" t="s">
        <v>260</v>
      </c>
      <c r="B3" s="7" t="n">
        <v>19796</v>
      </c>
      <c r="C3" s="7" t="n">
        <v>25865</v>
      </c>
    </row>
    <row r="4" spans="1:3">
      <c r="A4" s="4" t="s">
        <v>261</v>
      </c>
      <c r="B4" s="5" t="n">
        <v>5697920</v>
      </c>
      <c r="C4" s="5" t="n">
        <v>2636167</v>
      </c>
    </row>
    <row r="5" spans="1:3">
      <c r="A5" s="4" t="s">
        <v>262</v>
      </c>
      <c r="B5" s="5" t="n">
        <v>2636167</v>
      </c>
    </row>
    <row r="6" spans="1:3">
      <c r="A6" s="4" t="s">
        <v>263</v>
      </c>
      <c r="B6" s="4" t="s">
        <v>43</v>
      </c>
    </row>
    <row r="7" spans="1:3">
      <c r="A7" s="4" t="s">
        <v>264</v>
      </c>
      <c r="B7" s="5" t="n">
        <v>3061753</v>
      </c>
    </row>
    <row r="8" spans="1:3">
      <c r="A8" s="4" t="s">
        <v>262</v>
      </c>
      <c r="B8" s="5" t="n">
        <v>5697920</v>
      </c>
    </row>
    <row r="9" spans="1:3">
      <c r="A9" s="4" t="s">
        <v>265</v>
      </c>
    </row>
    <row r="10" spans="1:3">
      <c r="A10" s="4" t="s">
        <v>260</v>
      </c>
      <c r="B10" s="5" t="n">
        <v>19796</v>
      </c>
      <c r="C10" s="5" t="n">
        <v>25865</v>
      </c>
    </row>
    <row r="11" spans="1:3">
      <c r="A11" s="4" t="s">
        <v>261</v>
      </c>
      <c r="B11" s="4" t="s">
        <v>43</v>
      </c>
      <c r="C11" s="5" t="n">
        <v>2636167</v>
      </c>
    </row>
    <row r="12" spans="1:3">
      <c r="A12" s="4" t="s">
        <v>266</v>
      </c>
    </row>
    <row r="13" spans="1:3">
      <c r="A13" s="4" t="s">
        <v>260</v>
      </c>
      <c r="B13" s="4" t="s">
        <v>43</v>
      </c>
      <c r="C13" s="4" t="s">
        <v>43</v>
      </c>
    </row>
    <row r="14" spans="1:3">
      <c r="A14" s="4" t="s">
        <v>261</v>
      </c>
      <c r="B14" s="4" t="s">
        <v>43</v>
      </c>
      <c r="C14" s="4" t="s">
        <v>43</v>
      </c>
    </row>
    <row r="15" spans="1:3">
      <c r="A15" s="4" t="s">
        <v>267</v>
      </c>
    </row>
    <row r="16" spans="1:3">
      <c r="A16" s="4" t="s">
        <v>260</v>
      </c>
      <c r="B16" s="4" t="s">
        <v>43</v>
      </c>
      <c r="C16" s="4" t="s">
        <v>43</v>
      </c>
    </row>
    <row r="17" spans="1:3">
      <c r="A17" s="4" t="s">
        <v>261</v>
      </c>
      <c r="B17" s="5" t="n">
        <v>5697920</v>
      </c>
      <c r="C17" s="4" t="s">
        <v>43</v>
      </c>
    </row>
    <row r="18" spans="1:3">
      <c r="A18" s="4" t="s">
        <v>268</v>
      </c>
    </row>
    <row r="19" spans="1:3">
      <c r="A19" s="4" t="s">
        <v>260</v>
      </c>
      <c r="B19" s="5" t="n">
        <v>19796</v>
      </c>
      <c r="C19" s="5" t="n">
        <v>25865</v>
      </c>
    </row>
    <row r="20" spans="1:3">
      <c r="A20" s="4" t="s">
        <v>262</v>
      </c>
      <c r="B20" s="5" t="n">
        <v>59550</v>
      </c>
    </row>
    <row r="21" spans="1:3">
      <c r="A21" s="4" t="s">
        <v>269</v>
      </c>
    </row>
    <row r="22" spans="1:3">
      <c r="A22" s="4" t="s">
        <v>260</v>
      </c>
      <c r="B22" s="5" t="n">
        <v>19796</v>
      </c>
      <c r="C22" s="5" t="n">
        <v>25865</v>
      </c>
    </row>
    <row r="23" spans="1:3">
      <c r="A23" s="4" t="s">
        <v>270</v>
      </c>
    </row>
    <row r="24" spans="1:3">
      <c r="A24" s="4" t="s">
        <v>260</v>
      </c>
      <c r="B24" s="4" t="s">
        <v>43</v>
      </c>
      <c r="C24" s="4" t="s">
        <v>43</v>
      </c>
    </row>
    <row r="25" spans="1:3">
      <c r="A25" s="4" t="s">
        <v>271</v>
      </c>
    </row>
    <row r="26" spans="1:3">
      <c r="A26" s="4" t="s">
        <v>260</v>
      </c>
      <c r="B26" s="4" t="s">
        <v>43</v>
      </c>
      <c r="C26" s="4" t="s">
        <v>43</v>
      </c>
    </row>
    <row r="27" spans="1:3">
      <c r="A27" s="4" t="s">
        <v>272</v>
      </c>
    </row>
    <row r="28" spans="1:3">
      <c r="A28" s="4" t="s">
        <v>261</v>
      </c>
      <c r="B28" s="5" t="n">
        <v>89280</v>
      </c>
      <c r="C28" s="5" t="n">
        <v>23313</v>
      </c>
    </row>
    <row r="29" spans="1:3">
      <c r="A29" s="4" t="s">
        <v>262</v>
      </c>
      <c r="B29" s="5" t="n">
        <v>23313</v>
      </c>
    </row>
    <row r="30" spans="1:3">
      <c r="A30" s="4" t="s">
        <v>263</v>
      </c>
      <c r="B30" s="4" t="s">
        <v>43</v>
      </c>
    </row>
    <row r="31" spans="1:3">
      <c r="A31" s="4" t="s">
        <v>264</v>
      </c>
      <c r="B31" s="5" t="n">
        <v>65967</v>
      </c>
    </row>
    <row r="32" spans="1:3">
      <c r="A32" s="4" t="s">
        <v>262</v>
      </c>
      <c r="B32" s="5" t="n">
        <v>89280</v>
      </c>
    </row>
    <row r="33" spans="1:3">
      <c r="A33" s="4" t="s">
        <v>273</v>
      </c>
    </row>
    <row r="34" spans="1:3">
      <c r="A34" s="4" t="s">
        <v>261</v>
      </c>
      <c r="B34" s="4" t="s">
        <v>43</v>
      </c>
      <c r="C34" s="4" t="s">
        <v>43</v>
      </c>
    </row>
    <row r="35" spans="1:3">
      <c r="A35" s="4" t="s">
        <v>274</v>
      </c>
    </row>
    <row r="36" spans="1:3">
      <c r="A36" s="4" t="s">
        <v>261</v>
      </c>
      <c r="B36" s="4" t="s">
        <v>43</v>
      </c>
      <c r="C36" s="4" t="s">
        <v>43</v>
      </c>
    </row>
    <row r="37" spans="1:3">
      <c r="A37" s="4" t="s">
        <v>275</v>
      </c>
    </row>
    <row r="38" spans="1:3">
      <c r="A38" s="4" t="s">
        <v>261</v>
      </c>
      <c r="B38" s="5" t="n">
        <v>89280</v>
      </c>
      <c r="C38" s="5" t="n">
        <v>23313</v>
      </c>
    </row>
    <row r="39" spans="1:3">
      <c r="A39" s="4" t="s">
        <v>276</v>
      </c>
    </row>
    <row r="40" spans="1:3">
      <c r="A40" s="4" t="s">
        <v>261</v>
      </c>
      <c r="B40" s="5" t="n">
        <v>2929235</v>
      </c>
      <c r="C40" s="5" t="n">
        <v>1661795</v>
      </c>
    </row>
    <row r="41" spans="1:3">
      <c r="A41" s="4" t="s">
        <v>262</v>
      </c>
      <c r="B41" s="5" t="n">
        <v>1661795</v>
      </c>
    </row>
    <row r="42" spans="1:3">
      <c r="A42" s="4" t="s">
        <v>263</v>
      </c>
      <c r="B42" s="4" t="s">
        <v>43</v>
      </c>
    </row>
    <row r="43" spans="1:3">
      <c r="A43" s="4" t="s">
        <v>264</v>
      </c>
      <c r="B43" s="5" t="n">
        <v>1267440</v>
      </c>
    </row>
    <row r="44" spans="1:3">
      <c r="A44" s="4" t="s">
        <v>262</v>
      </c>
      <c r="B44" s="5" t="n">
        <v>2929235</v>
      </c>
    </row>
    <row r="45" spans="1:3">
      <c r="A45" s="4" t="s">
        <v>277</v>
      </c>
    </row>
    <row r="46" spans="1:3">
      <c r="A46" s="4" t="s">
        <v>261</v>
      </c>
      <c r="B46" s="4" t="s">
        <v>43</v>
      </c>
      <c r="C46" s="4" t="s">
        <v>43</v>
      </c>
    </row>
    <row r="47" spans="1:3">
      <c r="A47" s="4" t="s">
        <v>278</v>
      </c>
    </row>
    <row r="48" spans="1:3">
      <c r="A48" s="4" t="s">
        <v>261</v>
      </c>
      <c r="B48" s="4" t="s">
        <v>43</v>
      </c>
      <c r="C48" s="4" t="s">
        <v>43</v>
      </c>
    </row>
    <row r="49" spans="1:3">
      <c r="A49" s="4" t="s">
        <v>279</v>
      </c>
    </row>
    <row r="50" spans="1:3">
      <c r="A50" s="4" t="s">
        <v>261</v>
      </c>
      <c r="B50" s="5" t="n">
        <v>2929235</v>
      </c>
      <c r="C50" s="5" t="n">
        <v>1661795</v>
      </c>
    </row>
    <row r="51" spans="1:3">
      <c r="A51" s="4" t="s">
        <v>280</v>
      </c>
    </row>
    <row r="52" spans="1:3">
      <c r="A52" s="4" t="s">
        <v>261</v>
      </c>
      <c r="B52" s="5" t="n">
        <v>2679404</v>
      </c>
      <c r="C52" s="5" t="n">
        <v>951059</v>
      </c>
    </row>
    <row r="53" spans="1:3">
      <c r="A53" s="4" t="s">
        <v>262</v>
      </c>
      <c r="B53" s="5" t="n">
        <v>951059</v>
      </c>
    </row>
    <row r="54" spans="1:3">
      <c r="A54" s="4" t="s">
        <v>263</v>
      </c>
      <c r="B54" s="4" t="s">
        <v>43</v>
      </c>
    </row>
    <row r="55" spans="1:3">
      <c r="A55" s="4" t="s">
        <v>264</v>
      </c>
      <c r="B55" s="5" t="n">
        <v>1728345</v>
      </c>
    </row>
    <row r="56" spans="1:3">
      <c r="A56" s="4" t="s">
        <v>262</v>
      </c>
      <c r="B56" s="5" t="n">
        <v>2679404</v>
      </c>
    </row>
    <row r="57" spans="1:3">
      <c r="A57" s="4" t="s">
        <v>281</v>
      </c>
    </row>
    <row r="58" spans="1:3">
      <c r="A58" s="4" t="s">
        <v>261</v>
      </c>
      <c r="B58" s="4" t="s">
        <v>43</v>
      </c>
      <c r="C58" s="4" t="s">
        <v>43</v>
      </c>
    </row>
    <row r="59" spans="1:3">
      <c r="A59" s="4" t="s">
        <v>282</v>
      </c>
    </row>
    <row r="60" spans="1:3">
      <c r="A60" s="4" t="s">
        <v>261</v>
      </c>
      <c r="B60" s="4" t="s">
        <v>43</v>
      </c>
      <c r="C60" s="4" t="s">
        <v>43</v>
      </c>
    </row>
    <row r="61" spans="1:3">
      <c r="A61" s="4" t="s">
        <v>283</v>
      </c>
    </row>
    <row r="62" spans="1:3">
      <c r="A62" s="4" t="s">
        <v>261</v>
      </c>
      <c r="B62" s="7" t="n">
        <v>2679404</v>
      </c>
      <c r="C62" s="7" t="n">
        <v>9510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284</v>
      </c>
      <c r="B1" s="2" t="s">
        <v>285</v>
      </c>
      <c r="C1" s="2" t="s">
        <v>2</v>
      </c>
      <c r="D1" s="2" t="s">
        <v>25</v>
      </c>
    </row>
    <row r="2" spans="1:4">
      <c r="A2" s="4" t="s">
        <v>286</v>
      </c>
      <c r="B2" s="4" t="s">
        <v>287</v>
      </c>
    </row>
    <row r="3" spans="1:4">
      <c r="A3" s="4" t="s">
        <v>288</v>
      </c>
      <c r="B3" s="4" t="s">
        <v>289</v>
      </c>
    </row>
    <row r="4" spans="1:4">
      <c r="A4" s="4" t="s">
        <v>290</v>
      </c>
      <c r="B4" s="4" t="s">
        <v>291</v>
      </c>
    </row>
    <row r="5" spans="1:4">
      <c r="A5" s="4" t="s">
        <v>292</v>
      </c>
      <c r="B5" s="8" t="n">
        <v>0.8100000000000001</v>
      </c>
    </row>
    <row r="6" spans="1:4">
      <c r="A6" s="4" t="s">
        <v>293</v>
      </c>
      <c r="B6" s="8" t="n">
        <v>0.54</v>
      </c>
    </row>
    <row r="7" spans="1:4">
      <c r="A7" s="4" t="s">
        <v>294</v>
      </c>
    </row>
    <row r="8" spans="1:4">
      <c r="A8" s="4" t="s">
        <v>286</v>
      </c>
      <c r="D8" s="4" t="s">
        <v>295</v>
      </c>
    </row>
    <row r="9" spans="1:4">
      <c r="A9" s="4" t="s">
        <v>288</v>
      </c>
      <c r="D9" s="4" t="s">
        <v>296</v>
      </c>
    </row>
    <row r="10" spans="1:4">
      <c r="A10" s="4" t="s">
        <v>290</v>
      </c>
      <c r="D10" s="4" t="s">
        <v>297</v>
      </c>
    </row>
    <row r="11" spans="1:4">
      <c r="A11" s="4" t="s">
        <v>292</v>
      </c>
      <c r="D11" s="8" t="n">
        <v>0.25</v>
      </c>
    </row>
    <row r="12" spans="1:4">
      <c r="A12" s="4" t="s">
        <v>293</v>
      </c>
      <c r="D12" s="8" t="n">
        <v>0.02</v>
      </c>
    </row>
    <row r="13" spans="1:4">
      <c r="A13" s="4" t="s">
        <v>298</v>
      </c>
    </row>
    <row r="14" spans="1:4">
      <c r="A14" s="4" t="s">
        <v>290</v>
      </c>
      <c r="D14" s="4" t="s">
        <v>299</v>
      </c>
    </row>
    <row r="15" spans="1:4">
      <c r="A15" s="4" t="s">
        <v>292</v>
      </c>
      <c r="D15" s="8" t="n">
        <v>0.4</v>
      </c>
    </row>
    <row r="16" spans="1:4">
      <c r="A16" s="4" t="s">
        <v>300</v>
      </c>
    </row>
    <row r="17" spans="1:4">
      <c r="A17" s="4" t="s">
        <v>286</v>
      </c>
      <c r="D17" s="4" t="s">
        <v>301</v>
      </c>
    </row>
    <row r="18" spans="1:4">
      <c r="A18" s="4" t="s">
        <v>288</v>
      </c>
      <c r="D18" s="4" t="s">
        <v>302</v>
      </c>
    </row>
    <row r="19" spans="1:4">
      <c r="A19" s="4" t="s">
        <v>293</v>
      </c>
      <c r="D19" s="8" t="n">
        <v>0.12</v>
      </c>
    </row>
    <row r="20" spans="1:4">
      <c r="A20" s="4" t="s">
        <v>303</v>
      </c>
    </row>
    <row r="21" spans="1:4">
      <c r="A21" s="4" t="s">
        <v>286</v>
      </c>
      <c r="D21" s="4" t="s">
        <v>304</v>
      </c>
    </row>
    <row r="22" spans="1:4">
      <c r="A22" s="4" t="s">
        <v>288</v>
      </c>
      <c r="D22" s="4" t="s">
        <v>305</v>
      </c>
    </row>
    <row r="23" spans="1:4">
      <c r="A23" s="4" t="s">
        <v>293</v>
      </c>
      <c r="D23" s="8" t="n">
        <v>0.14</v>
      </c>
    </row>
    <row r="24" spans="1:4">
      <c r="A24" s="4" t="s">
        <v>306</v>
      </c>
    </row>
    <row r="25" spans="1:4">
      <c r="A25" s="4" t="s">
        <v>286</v>
      </c>
      <c r="C25" s="4" t="s">
        <v>307</v>
      </c>
    </row>
    <row r="26" spans="1:4">
      <c r="A26" s="4" t="s">
        <v>288</v>
      </c>
      <c r="C26" s="4" t="s">
        <v>308</v>
      </c>
    </row>
    <row r="27" spans="1:4">
      <c r="A27" s="4" t="s">
        <v>290</v>
      </c>
      <c r="C27" s="4" t="s">
        <v>309</v>
      </c>
    </row>
    <row r="28" spans="1:4">
      <c r="A28" s="4" t="s">
        <v>292</v>
      </c>
      <c r="C28" s="8" t="n">
        <v>0.25</v>
      </c>
    </row>
    <row r="29" spans="1:4">
      <c r="A29" s="4" t="s">
        <v>293</v>
      </c>
      <c r="C29" s="8" t="n">
        <v>0.08</v>
      </c>
    </row>
    <row r="30" spans="1:4">
      <c r="A30" s="4" t="s">
        <v>310</v>
      </c>
    </row>
    <row r="31" spans="1:4">
      <c r="A31" s="4" t="s">
        <v>290</v>
      </c>
      <c r="C31" s="4" t="s">
        <v>311</v>
      </c>
    </row>
    <row r="32" spans="1:4">
      <c r="A32" s="4" t="s">
        <v>292</v>
      </c>
      <c r="C32" s="8" t="n">
        <v>0.4</v>
      </c>
    </row>
    <row r="33" spans="1:4">
      <c r="A33" s="4" t="s">
        <v>312</v>
      </c>
    </row>
    <row r="34" spans="1:4">
      <c r="A34" s="4" t="s">
        <v>286</v>
      </c>
      <c r="C34" s="4" t="s">
        <v>313</v>
      </c>
    </row>
    <row r="35" spans="1:4">
      <c r="A35" s="4" t="s">
        <v>288</v>
      </c>
      <c r="C35" s="4" t="s">
        <v>314</v>
      </c>
    </row>
    <row r="36" spans="1:4">
      <c r="A36" s="4" t="s">
        <v>293</v>
      </c>
      <c r="C36" s="8" t="n">
        <v>0.21</v>
      </c>
    </row>
    <row r="37" spans="1:4">
      <c r="A37" s="4" t="s">
        <v>315</v>
      </c>
    </row>
    <row r="38" spans="1:4">
      <c r="A38" s="4" t="s">
        <v>286</v>
      </c>
      <c r="C38" s="4" t="s">
        <v>316</v>
      </c>
    </row>
    <row r="39" spans="1:4">
      <c r="A39" s="4" t="s">
        <v>288</v>
      </c>
      <c r="C39" s="4" t="s">
        <v>302</v>
      </c>
    </row>
    <row r="40" spans="1:4">
      <c r="A40" s="4" t="s">
        <v>293</v>
      </c>
      <c r="C40" s="8" t="n">
        <v>0.23</v>
      </c>
    </row>
    <row r="41" spans="1:4">
      <c r="A41" s="4" t="s">
        <v>317</v>
      </c>
    </row>
    <row r="42" spans="1:4">
      <c r="A42" s="4" t="s">
        <v>286</v>
      </c>
      <c r="C42" s="4" t="s">
        <v>318</v>
      </c>
    </row>
    <row r="43" spans="1:4">
      <c r="A43" s="4" t="s">
        <v>288</v>
      </c>
      <c r="C43" s="4" t="s">
        <v>319</v>
      </c>
    </row>
    <row r="44" spans="1:4">
      <c r="A44" s="4" t="s">
        <v>290</v>
      </c>
      <c r="C44" s="4" t="s">
        <v>320</v>
      </c>
    </row>
    <row r="45" spans="1:4">
      <c r="A45" s="4" t="s">
        <v>292</v>
      </c>
      <c r="C45" s="8" t="n">
        <v>0.1</v>
      </c>
    </row>
    <row r="46" spans="1:4">
      <c r="A46" s="4" t="s">
        <v>293</v>
      </c>
      <c r="C46" s="8" t="n">
        <v>0.09</v>
      </c>
    </row>
    <row r="47" spans="1:4">
      <c r="A47" s="4" t="s">
        <v>321</v>
      </c>
    </row>
    <row r="48" spans="1:4">
      <c r="A48" s="4" t="s">
        <v>286</v>
      </c>
      <c r="C48" s="4" t="s">
        <v>322</v>
      </c>
    </row>
    <row r="49" spans="1:4">
      <c r="A49" s="4" t="s">
        <v>288</v>
      </c>
      <c r="C49" s="4" t="s">
        <v>323</v>
      </c>
    </row>
    <row r="50" spans="1:4">
      <c r="A50" s="4" t="s">
        <v>290</v>
      </c>
      <c r="C50" s="4" t="s">
        <v>324</v>
      </c>
    </row>
    <row r="51" spans="1:4">
      <c r="A51" s="4" t="s">
        <v>292</v>
      </c>
      <c r="C51" s="8" t="n">
        <v>0.35</v>
      </c>
    </row>
    <row r="52" spans="1:4">
      <c r="A52" s="4" t="s">
        <v>293</v>
      </c>
      <c r="C52" s="8" t="n">
        <v>0.28</v>
      </c>
    </row>
    <row r="53" spans="1:4">
      <c r="A53" s="4" t="s">
        <v>325</v>
      </c>
    </row>
    <row r="54" spans="1:4">
      <c r="A54" s="4" t="s">
        <v>286</v>
      </c>
      <c r="C54" s="4" t="s">
        <v>287</v>
      </c>
    </row>
    <row r="55" spans="1:4">
      <c r="A55" s="4" t="s">
        <v>292</v>
      </c>
      <c r="C55" s="8" t="n">
        <v>0.4</v>
      </c>
    </row>
    <row r="56" spans="1:4">
      <c r="A56" s="4" t="s">
        <v>326</v>
      </c>
    </row>
    <row r="57" spans="1:4">
      <c r="A57" s="4" t="s">
        <v>288</v>
      </c>
      <c r="C57" s="4" t="s">
        <v>327</v>
      </c>
    </row>
    <row r="58" spans="1:4">
      <c r="A58" s="4" t="s">
        <v>290</v>
      </c>
      <c r="C58" s="4" t="s">
        <v>328</v>
      </c>
    </row>
    <row r="59" spans="1:4">
      <c r="A59" s="4" t="s">
        <v>293</v>
      </c>
      <c r="C59" s="8" t="n">
        <v>0.19</v>
      </c>
    </row>
    <row r="60" spans="1:4">
      <c r="A60" s="4" t="s">
        <v>329</v>
      </c>
    </row>
    <row r="61" spans="1:4">
      <c r="A61" s="4" t="s">
        <v>288</v>
      </c>
      <c r="C61" s="4" t="s">
        <v>330</v>
      </c>
    </row>
    <row r="62" spans="1:4">
      <c r="A62" s="4" t="s">
        <v>290</v>
      </c>
      <c r="C62" s="4" t="s">
        <v>331</v>
      </c>
    </row>
    <row r="63" spans="1:4">
      <c r="A63" s="4" t="s">
        <v>293</v>
      </c>
      <c r="C63" s="8" t="n">
        <v>0.21</v>
      </c>
    </row>
    <row r="64" spans="1:4">
      <c r="A64" s="4" t="s">
        <v>332</v>
      </c>
    </row>
    <row r="65" spans="1:4">
      <c r="A65" s="4" t="s">
        <v>286</v>
      </c>
      <c r="C65" s="4" t="s">
        <v>333</v>
      </c>
    </row>
    <row r="66" spans="1:4">
      <c r="A66" s="4" t="s">
        <v>288</v>
      </c>
      <c r="C66" s="4" t="s">
        <v>334</v>
      </c>
    </row>
    <row r="67" spans="1:4">
      <c r="A67" s="4" t="s">
        <v>290</v>
      </c>
      <c r="C67" s="4" t="s">
        <v>335</v>
      </c>
    </row>
    <row r="68" spans="1:4">
      <c r="A68" s="4" t="s">
        <v>292</v>
      </c>
      <c r="C68" s="8" t="n">
        <v>0.1</v>
      </c>
    </row>
    <row r="69" spans="1:4">
      <c r="A69" s="4" t="s">
        <v>293</v>
      </c>
      <c r="C69" s="8" t="n">
        <v>0.07000000000000001</v>
      </c>
    </row>
    <row r="70" spans="1:4">
      <c r="A70" s="4" t="s">
        <v>336</v>
      </c>
    </row>
    <row r="71" spans="1:4">
      <c r="A71" s="4" t="s">
        <v>286</v>
      </c>
      <c r="C71" s="4" t="s">
        <v>337</v>
      </c>
    </row>
    <row r="72" spans="1:4">
      <c r="A72" s="4" t="s">
        <v>288</v>
      </c>
      <c r="C72" s="4" t="s">
        <v>338</v>
      </c>
    </row>
    <row r="73" spans="1:4">
      <c r="A73" s="4" t="s">
        <v>290</v>
      </c>
      <c r="C73" s="4" t="s">
        <v>339</v>
      </c>
    </row>
    <row r="74" spans="1:4">
      <c r="A74" s="4" t="s">
        <v>292</v>
      </c>
      <c r="C74" s="8" t="n">
        <v>0.25</v>
      </c>
    </row>
    <row r="75" spans="1:4">
      <c r="A75" s="4" t="s">
        <v>293</v>
      </c>
      <c r="C75" s="9" t="n">
        <v>0.26</v>
      </c>
    </row>
    <row r="76" spans="1:4">
      <c r="A76" s="4" t="s">
        <v>340</v>
      </c>
    </row>
    <row r="77" spans="1:4">
      <c r="A77" s="4" t="s">
        <v>292</v>
      </c>
      <c r="D77" s="8" t="n">
        <v>0.28</v>
      </c>
    </row>
    <row r="78" spans="1:4">
      <c r="A78" s="4" t="s">
        <v>341</v>
      </c>
    </row>
    <row r="79" spans="1:4">
      <c r="A79" s="4" t="s">
        <v>286</v>
      </c>
      <c r="D79" s="4" t="s">
        <v>318</v>
      </c>
    </row>
    <row r="80" spans="1:4">
      <c r="A80" s="4" t="s">
        <v>288</v>
      </c>
      <c r="D80" s="4" t="s">
        <v>342</v>
      </c>
    </row>
    <row r="81" spans="1:4">
      <c r="A81" s="4" t="s">
        <v>290</v>
      </c>
      <c r="D81" s="4" t="s">
        <v>297</v>
      </c>
    </row>
    <row r="82" spans="1:4">
      <c r="A82" s="4" t="s">
        <v>293</v>
      </c>
      <c r="D82" s="8" t="n">
        <v>0.03</v>
      </c>
    </row>
    <row r="83" spans="1:4">
      <c r="A83" s="4" t="s">
        <v>343</v>
      </c>
    </row>
    <row r="84" spans="1:4">
      <c r="A84" s="4" t="s">
        <v>286</v>
      </c>
      <c r="D84" s="4" t="s">
        <v>344</v>
      </c>
    </row>
    <row r="85" spans="1:4">
      <c r="A85" s="4" t="s">
        <v>288</v>
      </c>
      <c r="D85" s="4" t="s">
        <v>345</v>
      </c>
    </row>
    <row r="86" spans="1:4">
      <c r="A86" s="4" t="s">
        <v>290</v>
      </c>
      <c r="D86" s="4" t="s">
        <v>346</v>
      </c>
    </row>
    <row r="87" spans="1:4">
      <c r="A87" s="4" t="s">
        <v>293</v>
      </c>
      <c r="D87" s="8" t="n">
        <v>0.06</v>
      </c>
    </row>
    <row r="88" spans="1:4">
      <c r="A88" s="4" t="s">
        <v>347</v>
      </c>
    </row>
    <row r="89" spans="1:4">
      <c r="A89" s="4" t="s">
        <v>292</v>
      </c>
      <c r="C89" s="8" t="n">
        <v>0.28</v>
      </c>
    </row>
    <row r="90" spans="1:4">
      <c r="A90" s="4" t="s">
        <v>348</v>
      </c>
    </row>
    <row r="91" spans="1:4">
      <c r="A91" s="4" t="s">
        <v>286</v>
      </c>
      <c r="C91" s="4" t="s">
        <v>349</v>
      </c>
    </row>
    <row r="92" spans="1:4">
      <c r="A92" s="4" t="s">
        <v>288</v>
      </c>
      <c r="C92" s="4" t="s">
        <v>350</v>
      </c>
    </row>
    <row r="93" spans="1:4">
      <c r="A93" s="4" t="s">
        <v>290</v>
      </c>
      <c r="C93" s="4" t="s">
        <v>351</v>
      </c>
    </row>
    <row r="94" spans="1:4">
      <c r="A94" s="4" t="s">
        <v>293</v>
      </c>
      <c r="C94" s="8" t="n">
        <v>0.1</v>
      </c>
    </row>
    <row r="95" spans="1:4">
      <c r="A95" s="4" t="s">
        <v>352</v>
      </c>
    </row>
    <row r="96" spans="1:4">
      <c r="A96" s="4" t="s">
        <v>286</v>
      </c>
      <c r="C96" s="4" t="s">
        <v>353</v>
      </c>
    </row>
    <row r="97" spans="1:4">
      <c r="A97" s="4" t="s">
        <v>288</v>
      </c>
      <c r="C97" s="4" t="s">
        <v>354</v>
      </c>
    </row>
    <row r="98" spans="1:4">
      <c r="A98" s="4" t="s">
        <v>290</v>
      </c>
      <c r="C98" s="4" t="s">
        <v>355</v>
      </c>
    </row>
    <row r="99" spans="1:4">
      <c r="A99" s="4" t="s">
        <v>293</v>
      </c>
      <c r="C99" s="8" t="n">
        <v>0.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4"/>
    <col customWidth="1" max="5" min="5" width="14"/>
  </cols>
  <sheetData>
    <row r="1" spans="1:5">
      <c r="A1" s="1" t="s">
        <v>356</v>
      </c>
      <c r="B1" s="2" t="s">
        <v>357</v>
      </c>
      <c r="C1" s="2" t="s">
        <v>358</v>
      </c>
      <c r="D1" s="2" t="s">
        <v>2</v>
      </c>
      <c r="E1" s="2" t="s">
        <v>88</v>
      </c>
    </row>
    <row r="2" spans="1:5">
      <c r="A2" s="4" t="s">
        <v>359</v>
      </c>
      <c r="C2" s="7" t="n">
        <v>5385</v>
      </c>
      <c r="D2" s="7" t="n">
        <v>30896</v>
      </c>
      <c r="E2" s="7" t="n">
        <v>33877</v>
      </c>
    </row>
    <row r="3" spans="1:5">
      <c r="A3" s="4" t="s">
        <v>360</v>
      </c>
      <c r="C3" s="4" t="s">
        <v>361</v>
      </c>
    </row>
    <row r="4" spans="1:5">
      <c r="A4" s="4" t="s">
        <v>362</v>
      </c>
      <c r="D4" s="5" t="n">
        <v>1050000</v>
      </c>
    </row>
    <row r="5" spans="1:5">
      <c r="A5" s="4" t="s">
        <v>363</v>
      </c>
    </row>
    <row r="6" spans="1:5">
      <c r="A6" s="4" t="s">
        <v>359</v>
      </c>
      <c r="D6" s="7" t="n">
        <v>2150</v>
      </c>
    </row>
    <row r="7" spans="1:5">
      <c r="A7" s="4" t="s">
        <v>364</v>
      </c>
    </row>
    <row r="8" spans="1:5">
      <c r="A8" s="4" t="s">
        <v>359</v>
      </c>
      <c r="B8" s="7" t="n">
        <v>4800</v>
      </c>
    </row>
    <row r="9" spans="1:5">
      <c r="A9" s="4" t="s">
        <v>360</v>
      </c>
      <c r="B9" s="4" t="s">
        <v>3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s>
  <sheetData>
    <row r="1" spans="1:14">
      <c r="A1" s="1" t="s">
        <v>366</v>
      </c>
      <c r="B1" s="2" t="s">
        <v>367</v>
      </c>
      <c r="C1" s="2" t="s">
        <v>368</v>
      </c>
      <c r="D1" s="2" t="s">
        <v>369</v>
      </c>
      <c r="E1" s="2" t="s">
        <v>370</v>
      </c>
      <c r="F1" s="2" t="s">
        <v>371</v>
      </c>
      <c r="G1" s="2" t="s">
        <v>372</v>
      </c>
      <c r="H1" s="2" t="s">
        <v>373</v>
      </c>
      <c r="I1" s="2" t="s">
        <v>374</v>
      </c>
      <c r="J1" s="2" t="s">
        <v>375</v>
      </c>
      <c r="K1" s="2" t="s">
        <v>2</v>
      </c>
      <c r="L1" s="2" t="s">
        <v>376</v>
      </c>
      <c r="M1" s="2" t="s">
        <v>377</v>
      </c>
      <c r="N1" s="2" t="s">
        <v>25</v>
      </c>
    </row>
    <row r="2" spans="1:14">
      <c r="A2" s="4" t="s">
        <v>378</v>
      </c>
      <c r="K2" s="7" t="n">
        <v>1000000</v>
      </c>
    </row>
    <row r="3" spans="1:14">
      <c r="A3" s="4" t="s">
        <v>379</v>
      </c>
      <c r="K3" s="4" t="s">
        <v>380</v>
      </c>
    </row>
    <row r="4" spans="1:14">
      <c r="A4" s="4" t="s">
        <v>381</v>
      </c>
      <c r="K4" s="7" t="n">
        <v>5616009</v>
      </c>
    </row>
    <row r="5" spans="1:14">
      <c r="A5" s="4" t="s">
        <v>382</v>
      </c>
      <c r="K5" s="5" t="n">
        <v>2847624</v>
      </c>
    </row>
    <row r="6" spans="1:14">
      <c r="A6" s="4" t="s">
        <v>383</v>
      </c>
      <c r="K6" s="5" t="n">
        <v>6329549</v>
      </c>
    </row>
    <row r="7" spans="1:14">
      <c r="A7" s="4" t="s">
        <v>384</v>
      </c>
      <c r="K7" s="5" t="n">
        <v>1987382</v>
      </c>
      <c r="N7" s="7" t="n">
        <v>2235839</v>
      </c>
    </row>
    <row r="8" spans="1:14">
      <c r="A8" s="4" t="s">
        <v>385</v>
      </c>
      <c r="K8" s="7" t="n">
        <v>1840000</v>
      </c>
    </row>
    <row r="9" spans="1:14">
      <c r="A9" s="4" t="s">
        <v>386</v>
      </c>
    </row>
    <row r="10" spans="1:14">
      <c r="A10" s="4" t="s">
        <v>387</v>
      </c>
      <c r="M10" s="8" t="n">
        <v>0.45</v>
      </c>
    </row>
    <row r="11" spans="1:14">
      <c r="A11" s="4" t="s">
        <v>388</v>
      </c>
    </row>
    <row r="12" spans="1:14">
      <c r="A12" s="4" t="s">
        <v>389</v>
      </c>
      <c r="K12" s="4" t="s">
        <v>390</v>
      </c>
    </row>
    <row r="13" spans="1:14">
      <c r="A13" s="4" t="s">
        <v>391</v>
      </c>
    </row>
    <row r="14" spans="1:14">
      <c r="A14" s="4" t="s">
        <v>382</v>
      </c>
      <c r="K14" s="7" t="n">
        <v>5625000</v>
      </c>
    </row>
    <row r="15" spans="1:14">
      <c r="A15" s="4" t="s">
        <v>392</v>
      </c>
      <c r="K15" s="5" t="n">
        <v>196500</v>
      </c>
    </row>
    <row r="16" spans="1:14">
      <c r="A16" s="4" t="s">
        <v>393</v>
      </c>
      <c r="K16" s="5" t="n">
        <v>225000</v>
      </c>
    </row>
    <row r="17" spans="1:14">
      <c r="A17" s="4" t="s">
        <v>384</v>
      </c>
      <c r="K17" s="5" t="n">
        <v>839969</v>
      </c>
    </row>
    <row r="18" spans="1:14">
      <c r="A18" s="4" t="s">
        <v>394</v>
      </c>
    </row>
    <row r="19" spans="1:14">
      <c r="A19" s="4" t="s">
        <v>381</v>
      </c>
      <c r="K19" s="7" t="n">
        <v>767650</v>
      </c>
    </row>
    <row r="20" spans="1:14">
      <c r="A20" s="4" t="s">
        <v>395</v>
      </c>
    </row>
    <row r="21" spans="1:14">
      <c r="A21" s="4" t="s">
        <v>396</v>
      </c>
      <c r="K21" s="4" t="s">
        <v>397</v>
      </c>
    </row>
    <row r="22" spans="1:14">
      <c r="A22" s="4" t="s">
        <v>398</v>
      </c>
    </row>
    <row r="23" spans="1:14">
      <c r="A23" s="4" t="s">
        <v>396</v>
      </c>
      <c r="K23" s="4" t="s">
        <v>399</v>
      </c>
    </row>
    <row r="24" spans="1:14">
      <c r="A24" s="4" t="s">
        <v>400</v>
      </c>
    </row>
    <row r="25" spans="1:14">
      <c r="A25" s="4" t="s">
        <v>396</v>
      </c>
      <c r="K25" s="4" t="s">
        <v>399</v>
      </c>
    </row>
    <row r="26" spans="1:14">
      <c r="A26" s="4" t="s">
        <v>401</v>
      </c>
    </row>
    <row r="27" spans="1:14">
      <c r="A27" s="4" t="s">
        <v>396</v>
      </c>
      <c r="B27" s="4" t="s">
        <v>397</v>
      </c>
      <c r="C27" s="4" t="s">
        <v>397</v>
      </c>
    </row>
    <row r="28" spans="1:14">
      <c r="A28" s="4" t="s">
        <v>381</v>
      </c>
      <c r="K28" s="7" t="n">
        <v>7248</v>
      </c>
    </row>
    <row r="29" spans="1:14">
      <c r="A29" s="4" t="s">
        <v>384</v>
      </c>
      <c r="K29" s="5" t="n">
        <v>69500</v>
      </c>
    </row>
    <row r="30" spans="1:14">
      <c r="A30" s="4" t="s">
        <v>385</v>
      </c>
      <c r="C30" s="7" t="n">
        <v>250000</v>
      </c>
    </row>
    <row r="31" spans="1:14">
      <c r="A31" s="4" t="s">
        <v>402</v>
      </c>
      <c r="B31" s="4" t="s">
        <v>397</v>
      </c>
      <c r="C31" s="4" t="s">
        <v>397</v>
      </c>
    </row>
    <row r="32" spans="1:14">
      <c r="A32" s="4" t="s">
        <v>403</v>
      </c>
    </row>
    <row r="33" spans="1:14">
      <c r="A33" s="4" t="s">
        <v>381</v>
      </c>
      <c r="K33" s="5" t="n">
        <v>2893</v>
      </c>
    </row>
    <row r="34" spans="1:14">
      <c r="A34" s="4" t="s">
        <v>384</v>
      </c>
      <c r="K34" s="5" t="n">
        <v>49186</v>
      </c>
    </row>
    <row r="35" spans="1:14">
      <c r="A35" s="4" t="s">
        <v>404</v>
      </c>
      <c r="B35" s="5" t="n">
        <v>170000</v>
      </c>
      <c r="C35" s="5" t="n">
        <v>250000</v>
      </c>
    </row>
    <row r="36" spans="1:14">
      <c r="A36" s="4" t="s">
        <v>405</v>
      </c>
    </row>
    <row r="37" spans="1:14">
      <c r="A37" s="4" t="s">
        <v>385</v>
      </c>
      <c r="B37" s="7" t="n">
        <v>170000</v>
      </c>
    </row>
    <row r="38" spans="1:14">
      <c r="A38" s="4" t="s">
        <v>406</v>
      </c>
    </row>
    <row r="39" spans="1:14">
      <c r="A39" s="4" t="s">
        <v>407</v>
      </c>
      <c r="K39" s="7" t="n">
        <v>291000</v>
      </c>
    </row>
    <row r="40" spans="1:14">
      <c r="A40" s="4" t="s">
        <v>408</v>
      </c>
    </row>
    <row r="41" spans="1:14">
      <c r="A41" s="4" t="s">
        <v>409</v>
      </c>
      <c r="F41" s="5" t="n">
        <v>5625000</v>
      </c>
    </row>
    <row r="42" spans="1:14">
      <c r="A42" s="4" t="s">
        <v>410</v>
      </c>
      <c r="F42" s="8" t="n">
        <v>0.4</v>
      </c>
    </row>
    <row r="43" spans="1:14">
      <c r="A43" s="4" t="s">
        <v>411</v>
      </c>
      <c r="F43" s="7" t="n">
        <v>2000000</v>
      </c>
    </row>
    <row r="44" spans="1:14">
      <c r="A44" s="4" t="s">
        <v>412</v>
      </c>
      <c r="F44" s="5" t="n">
        <v>2250000</v>
      </c>
    </row>
    <row r="45" spans="1:14">
      <c r="A45" s="4" t="s">
        <v>413</v>
      </c>
    </row>
    <row r="46" spans="1:14">
      <c r="A46" s="4" t="s">
        <v>412</v>
      </c>
      <c r="F46" s="5" t="n">
        <v>500000</v>
      </c>
    </row>
    <row r="47" spans="1:14">
      <c r="A47" s="4" t="s">
        <v>414</v>
      </c>
    </row>
    <row r="48" spans="1:14">
      <c r="A48" s="4" t="s">
        <v>412</v>
      </c>
      <c r="F48" s="7" t="n">
        <v>250000</v>
      </c>
    </row>
    <row r="49" spans="1:14">
      <c r="A49" s="4" t="s">
        <v>415</v>
      </c>
    </row>
    <row r="50" spans="1:14">
      <c r="A50" s="4" t="s">
        <v>416</v>
      </c>
      <c r="F50" s="4" t="s">
        <v>242</v>
      </c>
    </row>
    <row r="51" spans="1:14">
      <c r="A51" s="4" t="s">
        <v>417</v>
      </c>
      <c r="F51" s="4" t="s">
        <v>242</v>
      </c>
    </row>
    <row r="52" spans="1:14">
      <c r="A52" s="4" t="s">
        <v>418</v>
      </c>
      <c r="F52" s="7" t="n">
        <v>7000000</v>
      </c>
    </row>
    <row r="53" spans="1:14">
      <c r="A53" s="4" t="s">
        <v>419</v>
      </c>
    </row>
    <row r="54" spans="1:14">
      <c r="A54" s="4" t="s">
        <v>420</v>
      </c>
      <c r="K54" s="4" t="s">
        <v>421</v>
      </c>
    </row>
    <row r="55" spans="1:14">
      <c r="A55" s="4" t="s">
        <v>422</v>
      </c>
      <c r="K55" s="7" t="n">
        <v>6329549</v>
      </c>
    </row>
    <row r="56" spans="1:14">
      <c r="A56" s="4" t="s">
        <v>378</v>
      </c>
      <c r="K56" s="7" t="n">
        <v>6962504</v>
      </c>
    </row>
    <row r="57" spans="1:14">
      <c r="A57" s="4" t="s">
        <v>423</v>
      </c>
      <c r="K57" s="4" t="s">
        <v>397</v>
      </c>
    </row>
    <row r="58" spans="1:14">
      <c r="A58" s="4" t="s">
        <v>396</v>
      </c>
      <c r="K58" s="4" t="s">
        <v>397</v>
      </c>
    </row>
    <row r="59" spans="1:14">
      <c r="A59" s="4" t="s">
        <v>387</v>
      </c>
      <c r="K59" s="8" t="n">
        <v>0.28</v>
      </c>
    </row>
    <row r="60" spans="1:14">
      <c r="A60" s="4" t="s">
        <v>424</v>
      </c>
      <c r="K60" s="4" t="s">
        <v>425</v>
      </c>
    </row>
    <row r="61" spans="1:14">
      <c r="A61" s="4" t="s">
        <v>416</v>
      </c>
      <c r="K61" s="4" t="s">
        <v>390</v>
      </c>
    </row>
    <row r="62" spans="1:14">
      <c r="A62" s="4" t="s">
        <v>409</v>
      </c>
      <c r="K62" s="5" t="n">
        <v>11302706</v>
      </c>
    </row>
    <row r="63" spans="1:14">
      <c r="A63" s="4" t="s">
        <v>410</v>
      </c>
      <c r="K63" s="8" t="n">
        <v>0.4</v>
      </c>
    </row>
    <row r="64" spans="1:14">
      <c r="A64" s="4" t="s">
        <v>426</v>
      </c>
      <c r="K64" s="4" t="s">
        <v>427</v>
      </c>
    </row>
    <row r="65" spans="1:14">
      <c r="A65" s="4" t="s">
        <v>428</v>
      </c>
    </row>
    <row r="66" spans="1:14">
      <c r="A66" s="4" t="s">
        <v>429</v>
      </c>
      <c r="K66" s="7" t="n">
        <v>0</v>
      </c>
    </row>
    <row r="67" spans="1:14">
      <c r="A67" s="4" t="s">
        <v>430</v>
      </c>
    </row>
    <row r="68" spans="1:14">
      <c r="A68" s="4" t="s">
        <v>385</v>
      </c>
      <c r="D68" s="7" t="n">
        <v>75000</v>
      </c>
    </row>
    <row r="69" spans="1:14">
      <c r="A69" s="4" t="s">
        <v>431</v>
      </c>
    </row>
    <row r="70" spans="1:14">
      <c r="A70" s="4" t="s">
        <v>381</v>
      </c>
      <c r="K70" s="5" t="n">
        <v>15551</v>
      </c>
    </row>
    <row r="71" spans="1:14">
      <c r="A71" s="4" t="s">
        <v>384</v>
      </c>
      <c r="K71" s="5" t="n">
        <v>48065</v>
      </c>
    </row>
    <row r="72" spans="1:14">
      <c r="A72" s="4" t="s">
        <v>404</v>
      </c>
      <c r="E72" s="5" t="n">
        <v>170000</v>
      </c>
    </row>
    <row r="73" spans="1:14">
      <c r="A73" s="4" t="s">
        <v>385</v>
      </c>
      <c r="E73" s="7" t="n">
        <v>110000</v>
      </c>
    </row>
    <row r="74" spans="1:14">
      <c r="A74" s="4" t="s">
        <v>402</v>
      </c>
      <c r="E74" s="4" t="s">
        <v>397</v>
      </c>
    </row>
    <row r="75" spans="1:14">
      <c r="A75" s="4" t="s">
        <v>432</v>
      </c>
    </row>
    <row r="76" spans="1:14">
      <c r="A76" s="4" t="s">
        <v>433</v>
      </c>
      <c r="I76" s="7" t="n">
        <v>100000</v>
      </c>
    </row>
    <row r="77" spans="1:14">
      <c r="A77" s="4" t="s">
        <v>434</v>
      </c>
      <c r="I77" s="5" t="n">
        <v>129900</v>
      </c>
    </row>
    <row r="78" spans="1:14">
      <c r="A78" s="4" t="s">
        <v>435</v>
      </c>
      <c r="G78" s="7" t="n">
        <v>1386</v>
      </c>
      <c r="I78" s="5" t="n">
        <v>927</v>
      </c>
    </row>
    <row r="79" spans="1:14">
      <c r="A79" s="4" t="s">
        <v>436</v>
      </c>
      <c r="I79" s="7" t="n">
        <v>2000</v>
      </c>
    </row>
    <row r="80" spans="1:14">
      <c r="A80" s="4" t="s">
        <v>437</v>
      </c>
      <c r="H80" s="7" t="n">
        <v>70000</v>
      </c>
      <c r="J80" s="7" t="n">
        <v>125000</v>
      </c>
    </row>
    <row r="81" spans="1:14">
      <c r="A81" s="4" t="s">
        <v>438</v>
      </c>
      <c r="J81" s="7" t="n">
        <v>48420</v>
      </c>
      <c r="L81" s="7" t="n">
        <v>16180</v>
      </c>
    </row>
    <row r="82" spans="1:14">
      <c r="A82" s="4" t="s">
        <v>439</v>
      </c>
      <c r="G82" s="7" t="n">
        <v>122465</v>
      </c>
    </row>
    <row r="83" spans="1:14">
      <c r="A83" s="4" t="s">
        <v>440</v>
      </c>
      <c r="L83" s="7" t="n">
        <v>1250</v>
      </c>
    </row>
    <row r="84" spans="1:14">
      <c r="A84" s="4" t="s">
        <v>432</v>
      </c>
    </row>
    <row r="85" spans="1:14">
      <c r="A85" s="4" t="s">
        <v>429</v>
      </c>
      <c r="K85"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v>
      </c>
      <c r="B1" s="2" t="s">
        <v>2</v>
      </c>
      <c r="C1" s="2" t="s">
        <v>25</v>
      </c>
    </row>
    <row r="2" spans="1:3">
      <c r="A2" s="4" t="s">
        <v>69</v>
      </c>
      <c r="B2" s="7" t="n">
        <v>28169</v>
      </c>
      <c r="C2" s="7" t="n">
        <v>28169</v>
      </c>
    </row>
    <row r="3" spans="1:3">
      <c r="A3" s="4" t="s">
        <v>70</v>
      </c>
      <c r="B3" s="5" t="n">
        <v>20000</v>
      </c>
      <c r="C3" s="5" t="n">
        <v>20000</v>
      </c>
    </row>
    <row r="4" spans="1:3">
      <c r="A4" s="4" t="s">
        <v>71</v>
      </c>
      <c r="B4" s="5" t="n">
        <v>839969</v>
      </c>
      <c r="C4" s="5" t="n">
        <v>637030</v>
      </c>
    </row>
    <row r="5" spans="1:3">
      <c r="A5" s="4" t="s">
        <v>72</v>
      </c>
      <c r="B5" s="5" t="n">
        <v>132522</v>
      </c>
      <c r="C5" s="5" t="n">
        <v>0</v>
      </c>
    </row>
    <row r="6" spans="1:3">
      <c r="A6" s="4" t="s">
        <v>73</v>
      </c>
      <c r="B6" s="5" t="n">
        <v>1987382</v>
      </c>
      <c r="C6" s="5" t="n">
        <v>2235839</v>
      </c>
    </row>
    <row r="7" spans="1:3">
      <c r="A7" s="4" t="s">
        <v>74</v>
      </c>
      <c r="B7" s="5" t="n">
        <v>167263</v>
      </c>
      <c r="C7" s="5" t="n">
        <v>380</v>
      </c>
    </row>
    <row r="8" spans="1:3">
      <c r="A8" s="4" t="s">
        <v>75</v>
      </c>
      <c r="B8" s="5" t="n">
        <v>0</v>
      </c>
      <c r="C8" s="5" t="n">
        <v>165611</v>
      </c>
    </row>
    <row r="9" spans="1:3">
      <c r="A9" s="4" t="s">
        <v>76</v>
      </c>
      <c r="B9" s="7" t="n">
        <v>5575</v>
      </c>
      <c r="C9" s="7" t="n">
        <v>740628</v>
      </c>
    </row>
    <row r="10" spans="1:3">
      <c r="A10" s="4" t="s">
        <v>77</v>
      </c>
      <c r="B10" s="8" t="n">
        <v>0.01</v>
      </c>
    </row>
    <row r="11" spans="1:3">
      <c r="A11" s="4" t="s">
        <v>78</v>
      </c>
      <c r="B11" s="5" t="n">
        <v>1000000</v>
      </c>
    </row>
    <row r="12" spans="1:3">
      <c r="A12" s="4" t="s">
        <v>79</v>
      </c>
      <c r="B12" s="5" t="n">
        <v>1000000</v>
      </c>
    </row>
    <row r="13" spans="1:3">
      <c r="A13" s="4" t="s">
        <v>80</v>
      </c>
      <c r="B13" s="8" t="n">
        <v>0.01</v>
      </c>
      <c r="C13" s="8" t="n">
        <v>0.01</v>
      </c>
    </row>
    <row r="14" spans="1:3">
      <c r="A14" s="4" t="s">
        <v>81</v>
      </c>
      <c r="B14" s="5" t="n">
        <v>100000000</v>
      </c>
      <c r="C14" s="5" t="n">
        <v>100000000</v>
      </c>
    </row>
    <row r="15" spans="1:3">
      <c r="A15" s="4" t="s">
        <v>82</v>
      </c>
      <c r="B15" s="5" t="n">
        <v>31809839</v>
      </c>
      <c r="C15" s="5" t="n">
        <v>30999839</v>
      </c>
    </row>
    <row r="16" spans="1:3">
      <c r="A16" s="4" t="s">
        <v>83</v>
      </c>
      <c r="B16" s="5" t="n">
        <v>31809839</v>
      </c>
      <c r="C16" s="5" t="n">
        <v>30999839</v>
      </c>
    </row>
    <row r="17" spans="1:3">
      <c r="A17" s="4" t="s">
        <v>61</v>
      </c>
    </row>
    <row r="18" spans="1:3">
      <c r="A18" s="4" t="s">
        <v>77</v>
      </c>
      <c r="B18" s="8" t="n">
        <v>0.01</v>
      </c>
      <c r="C18" s="4" t="s">
        <v>84</v>
      </c>
    </row>
    <row r="19" spans="1:3">
      <c r="A19" s="4" t="s">
        <v>78</v>
      </c>
      <c r="B19" s="5" t="n">
        <v>850</v>
      </c>
      <c r="C19" s="5" t="n">
        <v>850</v>
      </c>
    </row>
    <row r="20" spans="1:3">
      <c r="A20" s="4" t="s">
        <v>79</v>
      </c>
      <c r="B20" s="5" t="n">
        <v>300</v>
      </c>
      <c r="C20" s="5" t="n">
        <v>300</v>
      </c>
    </row>
    <row r="21" spans="1:3">
      <c r="A21" s="4" t="s">
        <v>85</v>
      </c>
      <c r="B21" s="5" t="n">
        <v>300</v>
      </c>
      <c r="C21" s="5" t="n">
        <v>300</v>
      </c>
    </row>
    <row r="22" spans="1:3">
      <c r="A22" s="4" t="s">
        <v>86</v>
      </c>
      <c r="B22" s="7" t="n">
        <v>300000</v>
      </c>
      <c r="C22" s="7" t="n">
        <v>300000</v>
      </c>
    </row>
    <row r="23" spans="1:3">
      <c r="A23" s="4" t="s">
        <v>63</v>
      </c>
    </row>
    <row r="24" spans="1:3">
      <c r="A24" s="4" t="s">
        <v>77</v>
      </c>
      <c r="B24" s="8" t="n">
        <v>0.01</v>
      </c>
      <c r="C24" s="8" t="n">
        <v>0.01</v>
      </c>
    </row>
    <row r="25" spans="1:3">
      <c r="A25" s="4" t="s">
        <v>78</v>
      </c>
      <c r="B25" s="5" t="n">
        <v>240000</v>
      </c>
      <c r="C25" s="5" t="n">
        <v>240000</v>
      </c>
    </row>
    <row r="26" spans="1:3">
      <c r="A26" s="4" t="s">
        <v>79</v>
      </c>
      <c r="B26" s="5" t="n">
        <v>86570</v>
      </c>
      <c r="C26" s="5" t="n">
        <v>86570</v>
      </c>
    </row>
    <row r="27" spans="1:3">
      <c r="A27" s="4" t="s">
        <v>85</v>
      </c>
      <c r="B27" s="5" t="n">
        <v>86570</v>
      </c>
      <c r="C27" s="5" t="n">
        <v>86570</v>
      </c>
    </row>
    <row r="28" spans="1:3">
      <c r="A28" s="4" t="s">
        <v>64</v>
      </c>
    </row>
    <row r="29" spans="1:3">
      <c r="A29" s="4" t="s">
        <v>77</v>
      </c>
      <c r="B29" s="8" t="n">
        <v>0.01</v>
      </c>
      <c r="C29" s="8" t="n">
        <v>0.01</v>
      </c>
    </row>
    <row r="30" spans="1:3">
      <c r="A30" s="4" t="s">
        <v>78</v>
      </c>
      <c r="B30" s="5" t="n">
        <v>10000</v>
      </c>
      <c r="C30" s="5" t="n">
        <v>10000</v>
      </c>
    </row>
    <row r="31" spans="1:3">
      <c r="A31" s="4" t="s">
        <v>79</v>
      </c>
      <c r="B31" s="5" t="n">
        <v>10000</v>
      </c>
      <c r="C31" s="5" t="n">
        <v>10000</v>
      </c>
    </row>
    <row r="32" spans="1:3">
      <c r="A32" s="4" t="s">
        <v>85</v>
      </c>
      <c r="B32" s="5" t="n">
        <v>10000</v>
      </c>
      <c r="C32" s="5" t="n">
        <v>10000</v>
      </c>
    </row>
    <row r="33" spans="1:3">
      <c r="A33" s="4" t="s">
        <v>65</v>
      </c>
    </row>
    <row r="34" spans="1:3">
      <c r="A34" s="4" t="s">
        <v>77</v>
      </c>
      <c r="B34" s="8" t="n">
        <v>0.01</v>
      </c>
      <c r="C34" s="8" t="n">
        <v>0.01</v>
      </c>
    </row>
    <row r="35" spans="1:3">
      <c r="A35" s="4" t="s">
        <v>78</v>
      </c>
      <c r="B35" s="5" t="n">
        <v>21</v>
      </c>
      <c r="C35" s="5" t="n">
        <v>21</v>
      </c>
    </row>
    <row r="36" spans="1:3">
      <c r="A36" s="4" t="s">
        <v>79</v>
      </c>
      <c r="B36" s="5" t="n">
        <v>21</v>
      </c>
      <c r="C36" s="5" t="n">
        <v>21</v>
      </c>
    </row>
    <row r="37" spans="1:3">
      <c r="A37" s="4" t="s">
        <v>85</v>
      </c>
      <c r="B37" s="5" t="n">
        <v>21</v>
      </c>
      <c r="C37" s="5" t="n">
        <v>21</v>
      </c>
    </row>
    <row r="38" spans="1:3">
      <c r="A38" s="4" t="s">
        <v>66</v>
      </c>
    </row>
    <row r="39" spans="1:3">
      <c r="A39" s="4" t="s">
        <v>77</v>
      </c>
      <c r="B39" s="8" t="n">
        <v>0.01</v>
      </c>
      <c r="C39" s="8" t="n">
        <v>0.01</v>
      </c>
    </row>
    <row r="40" spans="1:3">
      <c r="A40" s="4" t="s">
        <v>78</v>
      </c>
      <c r="B40" s="5" t="n">
        <v>6250</v>
      </c>
      <c r="C40" s="5" t="n">
        <v>6250</v>
      </c>
    </row>
    <row r="41" spans="1:3">
      <c r="A41" s="4" t="s">
        <v>79</v>
      </c>
      <c r="B41" s="5" t="n">
        <v>3521</v>
      </c>
      <c r="C41" s="5" t="n">
        <v>3521</v>
      </c>
    </row>
    <row r="42" spans="1:3">
      <c r="A42" s="4" t="s">
        <v>85</v>
      </c>
      <c r="B42" s="5" t="n">
        <v>3521</v>
      </c>
      <c r="C42" s="5" t="n">
        <v>3521</v>
      </c>
    </row>
    <row r="43" spans="1:3">
      <c r="A43" s="4" t="s">
        <v>67</v>
      </c>
    </row>
    <row r="44" spans="1:3">
      <c r="A44" s="4" t="s">
        <v>77</v>
      </c>
      <c r="B44" s="8" t="n">
        <v>0.01</v>
      </c>
      <c r="C44" s="8" t="n">
        <v>0.01</v>
      </c>
    </row>
    <row r="45" spans="1:3">
      <c r="A45" s="4" t="s">
        <v>78</v>
      </c>
      <c r="B45" s="5" t="n">
        <v>15000</v>
      </c>
      <c r="C45" s="5" t="n">
        <v>15000</v>
      </c>
    </row>
    <row r="46" spans="1:3">
      <c r="A46" s="4" t="s">
        <v>79</v>
      </c>
      <c r="B46" s="5" t="n">
        <v>6816</v>
      </c>
      <c r="C46" s="5" t="n">
        <v>6816</v>
      </c>
    </row>
    <row r="47" spans="1:3">
      <c r="A47" s="4" t="s">
        <v>85</v>
      </c>
      <c r="B47" s="5" t="n">
        <v>6816</v>
      </c>
      <c r="C47" s="5" t="n">
        <v>68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outlineLevelCol="0"/>
  <cols>
    <col customWidth="1" max="1" min="1" width="80"/>
    <col customWidth="1" max="2" min="2" width="60"/>
    <col customWidth="1" max="3" min="3" width="4"/>
  </cols>
  <sheetData>
    <row r="1" spans="1:3">
      <c r="A1" s="1" t="s">
        <v>441</v>
      </c>
      <c r="B1" s="2" t="s">
        <v>1</v>
      </c>
    </row>
    <row r="2" spans="1:3">
      <c r="B2" s="2" t="s">
        <v>224</v>
      </c>
    </row>
    <row r="3" spans="1:3">
      <c r="A3" s="4" t="s">
        <v>442</v>
      </c>
      <c r="B3" s="7" t="n">
        <v>1000000</v>
      </c>
    </row>
    <row r="4" spans="1:3">
      <c r="A4" s="4" t="s">
        <v>443</v>
      </c>
    </row>
    <row r="5" spans="1:3">
      <c r="A5" s="4" t="s">
        <v>442</v>
      </c>
      <c r="B5" s="5" t="n">
        <v>7229549</v>
      </c>
    </row>
    <row r="6" spans="1:3">
      <c r="A6" s="4" t="s">
        <v>444</v>
      </c>
      <c r="B6" s="5" t="n">
        <v>6829549</v>
      </c>
    </row>
    <row r="7" spans="1:3">
      <c r="A7" s="4" t="s">
        <v>445</v>
      </c>
      <c r="B7" s="5" t="n">
        <v>725496</v>
      </c>
    </row>
    <row r="8" spans="1:3">
      <c r="A8" s="4" t="s">
        <v>446</v>
      </c>
      <c r="B8" s="5" t="n">
        <v>1158408</v>
      </c>
    </row>
    <row r="9" spans="1:3">
      <c r="A9" s="4" t="s">
        <v>447</v>
      </c>
      <c r="B9" s="7" t="n">
        <v>6060837</v>
      </c>
    </row>
    <row r="10" spans="1:3">
      <c r="A10" s="4" t="s">
        <v>448</v>
      </c>
    </row>
    <row r="11" spans="1:3">
      <c r="A11" s="4" t="s">
        <v>449</v>
      </c>
      <c r="B11" s="4" t="s">
        <v>450</v>
      </c>
    </row>
    <row r="12" spans="1:3">
      <c r="A12" s="4" t="s">
        <v>451</v>
      </c>
      <c r="B12" s="4" t="s">
        <v>322</v>
      </c>
    </row>
    <row r="13" spans="1:3">
      <c r="A13" s="4" t="s">
        <v>442</v>
      </c>
      <c r="B13" s="7" t="n">
        <v>2180000</v>
      </c>
    </row>
    <row r="14" spans="1:3">
      <c r="A14" s="4" t="s">
        <v>444</v>
      </c>
      <c r="B14" s="5" t="n">
        <v>2180000</v>
      </c>
    </row>
    <row r="15" spans="1:3">
      <c r="A15" s="4" t="s">
        <v>445</v>
      </c>
      <c r="B15" s="7" t="n">
        <v>218000</v>
      </c>
      <c r="C15" s="4" t="s">
        <v>452</v>
      </c>
    </row>
    <row r="16" spans="1:3">
      <c r="A16" s="4" t="s">
        <v>453</v>
      </c>
      <c r="B16" s="4" t="s">
        <v>397</v>
      </c>
      <c r="C16" s="4" t="s">
        <v>454</v>
      </c>
    </row>
    <row r="17" spans="1:3">
      <c r="A17" s="4" t="s">
        <v>446</v>
      </c>
      <c r="B17" s="7" t="n">
        <v>388532</v>
      </c>
    </row>
    <row r="18" spans="1:3">
      <c r="A18" s="4" t="s">
        <v>447</v>
      </c>
      <c r="B18" s="7" t="n">
        <v>2163074</v>
      </c>
    </row>
    <row r="19" spans="1:3">
      <c r="A19" s="4" t="s">
        <v>455</v>
      </c>
    </row>
    <row r="20" spans="1:3">
      <c r="A20" s="4" t="s">
        <v>449</v>
      </c>
      <c r="B20" s="4" t="s">
        <v>456</v>
      </c>
    </row>
    <row r="21" spans="1:3">
      <c r="A21" s="4" t="s">
        <v>451</v>
      </c>
      <c r="B21" s="4" t="s">
        <v>322</v>
      </c>
    </row>
    <row r="22" spans="1:3">
      <c r="A22" s="4" t="s">
        <v>442</v>
      </c>
      <c r="B22" s="7" t="n">
        <v>1100000</v>
      </c>
    </row>
    <row r="23" spans="1:3">
      <c r="A23" s="4" t="s">
        <v>444</v>
      </c>
      <c r="B23" s="5" t="n">
        <v>1100000</v>
      </c>
    </row>
    <row r="24" spans="1:3">
      <c r="A24" s="4" t="s">
        <v>445</v>
      </c>
      <c r="B24" s="7" t="n">
        <v>110000</v>
      </c>
      <c r="C24" s="4" t="s">
        <v>452</v>
      </c>
    </row>
    <row r="25" spans="1:3">
      <c r="A25" s="4" t="s">
        <v>453</v>
      </c>
      <c r="B25" s="4" t="s">
        <v>397</v>
      </c>
      <c r="C25" s="4" t="s">
        <v>454</v>
      </c>
    </row>
    <row r="26" spans="1:3">
      <c r="A26" s="4" t="s">
        <v>446</v>
      </c>
      <c r="B26" s="7" t="n">
        <v>185956</v>
      </c>
    </row>
    <row r="27" spans="1:3">
      <c r="A27" s="4" t="s">
        <v>447</v>
      </c>
      <c r="B27" s="7" t="n">
        <v>1022052</v>
      </c>
    </row>
    <row r="28" spans="1:3">
      <c r="A28" s="4" t="s">
        <v>457</v>
      </c>
    </row>
    <row r="29" spans="1:3">
      <c r="A29" s="4" t="s">
        <v>449</v>
      </c>
      <c r="B29" s="4" t="s">
        <v>458</v>
      </c>
    </row>
    <row r="30" spans="1:3">
      <c r="A30" s="4" t="s">
        <v>451</v>
      </c>
      <c r="B30" s="4" t="s">
        <v>322</v>
      </c>
    </row>
    <row r="31" spans="1:3">
      <c r="A31" s="4" t="s">
        <v>442</v>
      </c>
      <c r="B31" s="7" t="n">
        <v>150000</v>
      </c>
    </row>
    <row r="32" spans="1:3">
      <c r="A32" s="4" t="s">
        <v>444</v>
      </c>
      <c r="B32" s="5" t="n">
        <v>150000</v>
      </c>
    </row>
    <row r="33" spans="1:3">
      <c r="A33" s="4" t="s">
        <v>445</v>
      </c>
      <c r="B33" s="7" t="n">
        <v>15000</v>
      </c>
      <c r="C33" s="4" t="s">
        <v>452</v>
      </c>
    </row>
    <row r="34" spans="1:3">
      <c r="A34" s="4" t="s">
        <v>453</v>
      </c>
      <c r="B34" s="4" t="s">
        <v>397</v>
      </c>
      <c r="C34" s="4" t="s">
        <v>454</v>
      </c>
    </row>
    <row r="35" spans="1:3">
      <c r="A35" s="4" t="s">
        <v>446</v>
      </c>
      <c r="B35" s="7" t="n">
        <v>26345</v>
      </c>
    </row>
    <row r="36" spans="1:3">
      <c r="A36" s="4" t="s">
        <v>447</v>
      </c>
      <c r="B36" s="7" t="n">
        <v>140832</v>
      </c>
    </row>
    <row r="37" spans="1:3">
      <c r="A37" s="4" t="s">
        <v>459</v>
      </c>
    </row>
    <row r="38" spans="1:3">
      <c r="A38" s="4" t="s">
        <v>449</v>
      </c>
      <c r="B38" s="4" t="s">
        <v>460</v>
      </c>
    </row>
    <row r="39" spans="1:3">
      <c r="A39" s="4" t="s">
        <v>451</v>
      </c>
      <c r="B39" s="4" t="s">
        <v>322</v>
      </c>
    </row>
    <row r="40" spans="1:3">
      <c r="A40" s="4" t="s">
        <v>442</v>
      </c>
      <c r="B40" s="7" t="n">
        <v>30000</v>
      </c>
    </row>
    <row r="41" spans="1:3">
      <c r="A41" s="4" t="s">
        <v>444</v>
      </c>
      <c r="B41" s="5" t="n">
        <v>30000</v>
      </c>
    </row>
    <row r="42" spans="1:3">
      <c r="A42" s="4" t="s">
        <v>445</v>
      </c>
      <c r="B42" s="7" t="n">
        <v>3000</v>
      </c>
      <c r="C42" s="4" t="s">
        <v>452</v>
      </c>
    </row>
    <row r="43" spans="1:3">
      <c r="A43" s="4" t="s">
        <v>453</v>
      </c>
      <c r="B43" s="4" t="s">
        <v>397</v>
      </c>
      <c r="C43" s="4" t="s">
        <v>454</v>
      </c>
    </row>
    <row r="44" spans="1:3">
      <c r="A44" s="4" t="s">
        <v>446</v>
      </c>
      <c r="B44" s="7" t="n">
        <v>5168</v>
      </c>
    </row>
    <row r="45" spans="1:3">
      <c r="A45" s="4" t="s">
        <v>447</v>
      </c>
      <c r="B45" s="7" t="n">
        <v>26721</v>
      </c>
    </row>
    <row r="46" spans="1:3">
      <c r="A46" s="4" t="s">
        <v>461</v>
      </c>
    </row>
    <row r="47" spans="1:3">
      <c r="A47" s="4" t="s">
        <v>449</v>
      </c>
      <c r="B47" s="4" t="s">
        <v>462</v>
      </c>
    </row>
    <row r="48" spans="1:3">
      <c r="A48" s="4" t="s">
        <v>451</v>
      </c>
      <c r="B48" s="4" t="s">
        <v>322</v>
      </c>
    </row>
    <row r="49" spans="1:3">
      <c r="A49" s="4" t="s">
        <v>442</v>
      </c>
      <c r="B49" s="7" t="n">
        <v>50000</v>
      </c>
    </row>
    <row r="50" spans="1:3">
      <c r="A50" s="4" t="s">
        <v>444</v>
      </c>
      <c r="B50" s="5" t="n">
        <v>50000</v>
      </c>
    </row>
    <row r="51" spans="1:3">
      <c r="A51" s="4" t="s">
        <v>445</v>
      </c>
      <c r="B51" s="7" t="n">
        <v>5000</v>
      </c>
      <c r="C51" s="4" t="s">
        <v>452</v>
      </c>
    </row>
    <row r="52" spans="1:3">
      <c r="A52" s="4" t="s">
        <v>453</v>
      </c>
      <c r="B52" s="4" t="s">
        <v>397</v>
      </c>
      <c r="C52" s="4" t="s">
        <v>454</v>
      </c>
    </row>
    <row r="53" spans="1:3">
      <c r="A53" s="4" t="s">
        <v>446</v>
      </c>
      <c r="B53" s="7" t="n">
        <v>8954</v>
      </c>
    </row>
    <row r="54" spans="1:3">
      <c r="A54" s="4" t="s">
        <v>447</v>
      </c>
      <c r="B54" s="7" t="n">
        <v>49377</v>
      </c>
    </row>
    <row r="55" spans="1:3">
      <c r="A55" s="4" t="s">
        <v>463</v>
      </c>
    </row>
    <row r="56" spans="1:3">
      <c r="A56" s="4" t="s">
        <v>449</v>
      </c>
      <c r="B56" s="4" t="s">
        <v>464</v>
      </c>
    </row>
    <row r="57" spans="1:3">
      <c r="A57" s="4" t="s">
        <v>451</v>
      </c>
      <c r="B57" s="4" t="s">
        <v>322</v>
      </c>
    </row>
    <row r="58" spans="1:3">
      <c r="A58" s="4" t="s">
        <v>442</v>
      </c>
      <c r="B58" s="7" t="n">
        <v>250000</v>
      </c>
    </row>
    <row r="59" spans="1:3">
      <c r="A59" s="4" t="s">
        <v>444</v>
      </c>
      <c r="B59" s="5" t="n">
        <v>250000</v>
      </c>
    </row>
    <row r="60" spans="1:3">
      <c r="A60" s="4" t="s">
        <v>445</v>
      </c>
      <c r="B60" s="7" t="n">
        <v>25000</v>
      </c>
      <c r="C60" s="4" t="s">
        <v>452</v>
      </c>
    </row>
    <row r="61" spans="1:3">
      <c r="A61" s="4" t="s">
        <v>453</v>
      </c>
      <c r="B61" s="4" t="s">
        <v>397</v>
      </c>
      <c r="C61" s="4" t="s">
        <v>454</v>
      </c>
    </row>
    <row r="62" spans="1:3">
      <c r="A62" s="4" t="s">
        <v>446</v>
      </c>
      <c r="B62" s="7" t="n">
        <v>43079</v>
      </c>
    </row>
    <row r="63" spans="1:3">
      <c r="A63" s="4" t="s">
        <v>447</v>
      </c>
      <c r="B63" s="7" t="n">
        <v>222723</v>
      </c>
    </row>
    <row r="64" spans="1:3">
      <c r="A64" s="4" t="s">
        <v>465</v>
      </c>
    </row>
    <row r="65" spans="1:3">
      <c r="A65" s="4" t="s">
        <v>449</v>
      </c>
      <c r="B65" s="4" t="s">
        <v>466</v>
      </c>
    </row>
    <row r="66" spans="1:3">
      <c r="A66" s="4" t="s">
        <v>451</v>
      </c>
      <c r="B66" s="4" t="s">
        <v>322</v>
      </c>
    </row>
    <row r="67" spans="1:3">
      <c r="A67" s="4" t="s">
        <v>442</v>
      </c>
      <c r="B67" s="7" t="n">
        <v>50000</v>
      </c>
    </row>
    <row r="68" spans="1:3">
      <c r="A68" s="4" t="s">
        <v>444</v>
      </c>
      <c r="B68" s="5" t="n">
        <v>50000</v>
      </c>
    </row>
    <row r="69" spans="1:3">
      <c r="A69" s="4" t="s">
        <v>445</v>
      </c>
      <c r="B69" s="7" t="n">
        <v>5000</v>
      </c>
      <c r="C69" s="4" t="s">
        <v>452</v>
      </c>
    </row>
    <row r="70" spans="1:3">
      <c r="A70" s="4" t="s">
        <v>453</v>
      </c>
      <c r="B70" s="4" t="s">
        <v>397</v>
      </c>
      <c r="C70" s="4" t="s">
        <v>454</v>
      </c>
    </row>
    <row r="71" spans="1:3">
      <c r="A71" s="4" t="s">
        <v>446</v>
      </c>
      <c r="B71" s="7" t="n">
        <v>8790</v>
      </c>
    </row>
    <row r="72" spans="1:3">
      <c r="A72" s="4" t="s">
        <v>447</v>
      </c>
      <c r="B72" s="7" t="n">
        <v>46984</v>
      </c>
    </row>
    <row r="73" spans="1:3">
      <c r="A73" s="4" t="s">
        <v>467</v>
      </c>
    </row>
    <row r="74" spans="1:3">
      <c r="A74" s="4" t="s">
        <v>449</v>
      </c>
      <c r="B74" s="4" t="s">
        <v>468</v>
      </c>
    </row>
    <row r="75" spans="1:3">
      <c r="A75" s="4" t="s">
        <v>451</v>
      </c>
      <c r="B75" s="4" t="s">
        <v>322</v>
      </c>
    </row>
    <row r="76" spans="1:3">
      <c r="A76" s="4" t="s">
        <v>442</v>
      </c>
      <c r="B76" s="7" t="n">
        <v>215000</v>
      </c>
    </row>
    <row r="77" spans="1:3">
      <c r="A77" s="4" t="s">
        <v>444</v>
      </c>
      <c r="B77" s="5" t="n">
        <v>215000</v>
      </c>
    </row>
    <row r="78" spans="1:3">
      <c r="A78" s="4" t="s">
        <v>445</v>
      </c>
      <c r="B78" s="7" t="n">
        <v>21500</v>
      </c>
      <c r="C78" s="4" t="s">
        <v>452</v>
      </c>
    </row>
    <row r="79" spans="1:3">
      <c r="A79" s="4" t="s">
        <v>453</v>
      </c>
      <c r="B79" s="4" t="s">
        <v>397</v>
      </c>
      <c r="C79" s="4" t="s">
        <v>454</v>
      </c>
    </row>
    <row r="80" spans="1:3">
      <c r="A80" s="4" t="s">
        <v>446</v>
      </c>
      <c r="B80" s="7" t="n">
        <v>38518</v>
      </c>
    </row>
    <row r="81" spans="1:3">
      <c r="A81" s="4" t="s">
        <v>447</v>
      </c>
      <c r="B81" s="7" t="n">
        <v>212399</v>
      </c>
    </row>
    <row r="82" spans="1:3">
      <c r="A82" s="4" t="s">
        <v>469</v>
      </c>
    </row>
    <row r="83" spans="1:3">
      <c r="A83" s="4" t="s">
        <v>449</v>
      </c>
      <c r="B83" s="4" t="s">
        <v>470</v>
      </c>
    </row>
    <row r="84" spans="1:3">
      <c r="A84" s="4" t="s">
        <v>451</v>
      </c>
      <c r="B84" s="4" t="s">
        <v>322</v>
      </c>
    </row>
    <row r="85" spans="1:3">
      <c r="A85" s="4" t="s">
        <v>442</v>
      </c>
      <c r="B85" s="7" t="n">
        <v>200000</v>
      </c>
    </row>
    <row r="86" spans="1:3">
      <c r="A86" s="4" t="s">
        <v>444</v>
      </c>
      <c r="B86" s="5" t="n">
        <v>200000</v>
      </c>
    </row>
    <row r="87" spans="1:3">
      <c r="A87" s="4" t="s">
        <v>445</v>
      </c>
      <c r="B87" s="7" t="n">
        <v>20000</v>
      </c>
      <c r="C87" s="4" t="s">
        <v>452</v>
      </c>
    </row>
    <row r="88" spans="1:3">
      <c r="A88" s="4" t="s">
        <v>453</v>
      </c>
      <c r="B88" s="4" t="s">
        <v>397</v>
      </c>
      <c r="C88" s="4" t="s">
        <v>454</v>
      </c>
    </row>
    <row r="89" spans="1:3">
      <c r="A89" s="4" t="s">
        <v>446</v>
      </c>
      <c r="B89" s="7" t="n">
        <v>37185</v>
      </c>
    </row>
    <row r="90" spans="1:3">
      <c r="A90" s="4" t="s">
        <v>447</v>
      </c>
      <c r="B90" s="7" t="n">
        <v>200000</v>
      </c>
    </row>
    <row r="91" spans="1:3">
      <c r="A91" s="4" t="s">
        <v>471</v>
      </c>
    </row>
    <row r="92" spans="1:3">
      <c r="A92" s="4" t="s">
        <v>449</v>
      </c>
      <c r="B92" s="4" t="s">
        <v>472</v>
      </c>
    </row>
    <row r="93" spans="1:3">
      <c r="A93" s="4" t="s">
        <v>451</v>
      </c>
      <c r="B93" s="4" t="s">
        <v>322</v>
      </c>
    </row>
    <row r="94" spans="1:3">
      <c r="A94" s="4" t="s">
        <v>442</v>
      </c>
      <c r="B94" s="7" t="n">
        <v>170000</v>
      </c>
    </row>
    <row r="95" spans="1:3">
      <c r="A95" s="4" t="s">
        <v>444</v>
      </c>
      <c r="B95" s="5" t="n">
        <v>170000</v>
      </c>
    </row>
    <row r="96" spans="1:3">
      <c r="A96" s="4" t="s">
        <v>445</v>
      </c>
      <c r="B96" s="7" t="n">
        <v>17000</v>
      </c>
      <c r="C96" s="4" t="s">
        <v>452</v>
      </c>
    </row>
    <row r="97" spans="1:3">
      <c r="A97" s="4" t="s">
        <v>453</v>
      </c>
      <c r="B97" s="4" t="s">
        <v>397</v>
      </c>
      <c r="C97" s="4" t="s">
        <v>454</v>
      </c>
    </row>
    <row r="98" spans="1:3">
      <c r="A98" s="4" t="s">
        <v>446</v>
      </c>
      <c r="B98" s="7" t="n">
        <v>37352</v>
      </c>
    </row>
    <row r="99" spans="1:3">
      <c r="A99" s="4" t="s">
        <v>447</v>
      </c>
      <c r="B99" s="7" t="n">
        <v>170000</v>
      </c>
    </row>
    <row r="100" spans="1:3">
      <c r="A100" s="4" t="s">
        <v>473</v>
      </c>
    </row>
    <row r="101" spans="1:3">
      <c r="A101" s="4" t="s">
        <v>449</v>
      </c>
      <c r="B101" s="4" t="s">
        <v>474</v>
      </c>
    </row>
    <row r="102" spans="1:3">
      <c r="A102" s="4" t="s">
        <v>451</v>
      </c>
      <c r="B102" s="4" t="s">
        <v>322</v>
      </c>
    </row>
    <row r="103" spans="1:3">
      <c r="A103" s="4" t="s">
        <v>442</v>
      </c>
      <c r="B103" s="7" t="n">
        <v>360000</v>
      </c>
    </row>
    <row r="104" spans="1:3">
      <c r="A104" s="4" t="s">
        <v>444</v>
      </c>
      <c r="B104" s="5" t="n">
        <v>360000</v>
      </c>
    </row>
    <row r="105" spans="1:3">
      <c r="A105" s="4" t="s">
        <v>445</v>
      </c>
      <c r="B105" s="7" t="n">
        <v>36000</v>
      </c>
      <c r="C105" s="4" t="s">
        <v>452</v>
      </c>
    </row>
    <row r="106" spans="1:3">
      <c r="A106" s="4" t="s">
        <v>453</v>
      </c>
      <c r="B106" s="4" t="s">
        <v>397</v>
      </c>
      <c r="C106" s="4" t="s">
        <v>454</v>
      </c>
    </row>
    <row r="107" spans="1:3">
      <c r="A107" s="4" t="s">
        <v>446</v>
      </c>
      <c r="B107" s="7" t="n">
        <v>75449</v>
      </c>
    </row>
    <row r="108" spans="1:3">
      <c r="A108" s="4" t="s">
        <v>447</v>
      </c>
      <c r="B108" s="7" t="n">
        <v>360000</v>
      </c>
    </row>
    <row r="109" spans="1:3">
      <c r="A109" s="4" t="s">
        <v>475</v>
      </c>
    </row>
    <row r="110" spans="1:3">
      <c r="A110" s="4" t="s">
        <v>449</v>
      </c>
      <c r="B110" s="4" t="s">
        <v>476</v>
      </c>
    </row>
    <row r="111" spans="1:3">
      <c r="A111" s="4" t="s">
        <v>451</v>
      </c>
      <c r="B111" s="4" t="s">
        <v>322</v>
      </c>
    </row>
    <row r="112" spans="1:3">
      <c r="A112" s="4" t="s">
        <v>442</v>
      </c>
      <c r="B112" s="7" t="n">
        <v>55000</v>
      </c>
    </row>
    <row r="113" spans="1:3">
      <c r="A113" s="4" t="s">
        <v>444</v>
      </c>
      <c r="B113" s="5" t="n">
        <v>55000</v>
      </c>
    </row>
    <row r="114" spans="1:3">
      <c r="A114" s="4" t="s">
        <v>445</v>
      </c>
      <c r="B114" s="7" t="n">
        <v>5500</v>
      </c>
      <c r="C114" s="4" t="s">
        <v>452</v>
      </c>
    </row>
    <row r="115" spans="1:3">
      <c r="A115" s="4" t="s">
        <v>453</v>
      </c>
      <c r="B115" s="4" t="s">
        <v>397</v>
      </c>
      <c r="C115" s="4" t="s">
        <v>454</v>
      </c>
    </row>
    <row r="116" spans="1:3">
      <c r="A116" s="4" t="s">
        <v>446</v>
      </c>
      <c r="B116" s="7" t="n">
        <v>11714</v>
      </c>
    </row>
    <row r="117" spans="1:3">
      <c r="A117" s="4" t="s">
        <v>447</v>
      </c>
      <c r="B117" s="7" t="n">
        <v>55000</v>
      </c>
    </row>
    <row r="118" spans="1:3">
      <c r="A118" s="4" t="s">
        <v>477</v>
      </c>
    </row>
    <row r="119" spans="1:3">
      <c r="A119" s="4" t="s">
        <v>449</v>
      </c>
      <c r="B119" s="4" t="s">
        <v>478</v>
      </c>
    </row>
    <row r="120" spans="1:3">
      <c r="A120" s="4" t="s">
        <v>451</v>
      </c>
      <c r="B120" s="4" t="s">
        <v>322</v>
      </c>
    </row>
    <row r="121" spans="1:3">
      <c r="A121" s="4" t="s">
        <v>442</v>
      </c>
      <c r="B121" s="7" t="n">
        <v>100000</v>
      </c>
    </row>
    <row r="122" spans="1:3">
      <c r="A122" s="4" t="s">
        <v>444</v>
      </c>
      <c r="B122" s="5" t="n">
        <v>100000</v>
      </c>
    </row>
    <row r="123" spans="1:3">
      <c r="A123" s="4" t="s">
        <v>445</v>
      </c>
      <c r="B123" s="7" t="n">
        <v>10000</v>
      </c>
      <c r="C123" s="4" t="s">
        <v>452</v>
      </c>
    </row>
    <row r="124" spans="1:3">
      <c r="A124" s="4" t="s">
        <v>453</v>
      </c>
      <c r="B124" s="4" t="s">
        <v>397</v>
      </c>
      <c r="C124" s="4" t="s">
        <v>454</v>
      </c>
    </row>
    <row r="125" spans="1:3">
      <c r="A125" s="4" t="s">
        <v>446</v>
      </c>
      <c r="B125" s="7" t="n">
        <v>20634</v>
      </c>
    </row>
    <row r="126" spans="1:3">
      <c r="A126" s="4" t="s">
        <v>447</v>
      </c>
      <c r="B126" s="7" t="n">
        <v>100000</v>
      </c>
    </row>
    <row r="127" spans="1:3">
      <c r="A127" s="4" t="s">
        <v>479</v>
      </c>
    </row>
    <row r="128" spans="1:3">
      <c r="A128" s="4" t="s">
        <v>449</v>
      </c>
      <c r="B128" s="4" t="s">
        <v>480</v>
      </c>
    </row>
    <row r="129" spans="1:3">
      <c r="A129" s="4" t="s">
        <v>451</v>
      </c>
      <c r="B129" s="4" t="s">
        <v>322</v>
      </c>
    </row>
    <row r="130" spans="1:3">
      <c r="A130" s="4" t="s">
        <v>442</v>
      </c>
      <c r="B130" s="7" t="n">
        <v>100000</v>
      </c>
    </row>
    <row r="131" spans="1:3">
      <c r="A131" s="4" t="s">
        <v>444</v>
      </c>
      <c r="B131" s="5" t="n">
        <v>100000</v>
      </c>
    </row>
    <row r="132" spans="1:3">
      <c r="A132" s="4" t="s">
        <v>445</v>
      </c>
      <c r="B132" s="7" t="n">
        <v>10000</v>
      </c>
      <c r="C132" s="4" t="s">
        <v>452</v>
      </c>
    </row>
    <row r="133" spans="1:3">
      <c r="A133" s="4" t="s">
        <v>453</v>
      </c>
      <c r="B133" s="4" t="s">
        <v>397</v>
      </c>
      <c r="C133" s="4" t="s">
        <v>454</v>
      </c>
    </row>
    <row r="134" spans="1:3">
      <c r="A134" s="4" t="s">
        <v>446</v>
      </c>
      <c r="B134" s="7" t="n">
        <v>24966</v>
      </c>
    </row>
    <row r="135" spans="1:3">
      <c r="A135" s="4" t="s">
        <v>447</v>
      </c>
      <c r="B135" s="7" t="n">
        <v>80034</v>
      </c>
    </row>
    <row r="136" spans="1:3">
      <c r="A136" s="4" t="s">
        <v>481</v>
      </c>
    </row>
    <row r="137" spans="1:3">
      <c r="A137" s="4" t="s">
        <v>449</v>
      </c>
      <c r="B137" s="4" t="s">
        <v>482</v>
      </c>
    </row>
    <row r="138" spans="1:3">
      <c r="A138" s="4" t="s">
        <v>451</v>
      </c>
      <c r="B138" s="4" t="s">
        <v>322</v>
      </c>
    </row>
    <row r="139" spans="1:3">
      <c r="A139" s="4" t="s">
        <v>442</v>
      </c>
      <c r="B139" s="7" t="n">
        <v>50000</v>
      </c>
    </row>
    <row r="140" spans="1:3">
      <c r="A140" s="4" t="s">
        <v>444</v>
      </c>
      <c r="B140" s="5" t="n">
        <v>50000</v>
      </c>
    </row>
    <row r="141" spans="1:3">
      <c r="A141" s="4" t="s">
        <v>445</v>
      </c>
      <c r="B141" s="7" t="n">
        <v>5000</v>
      </c>
      <c r="C141" s="4" t="s">
        <v>452</v>
      </c>
    </row>
    <row r="142" spans="1:3">
      <c r="A142" s="4" t="s">
        <v>453</v>
      </c>
      <c r="B142" s="4" t="s">
        <v>397</v>
      </c>
      <c r="C142" s="4" t="s">
        <v>454</v>
      </c>
    </row>
    <row r="143" spans="1:3">
      <c r="A143" s="4" t="s">
        <v>446</v>
      </c>
      <c r="B143" s="7" t="n">
        <v>9812</v>
      </c>
    </row>
    <row r="144" spans="1:3">
      <c r="A144" s="4" t="s">
        <v>447</v>
      </c>
      <c r="B144" s="7" t="n">
        <v>40188</v>
      </c>
    </row>
    <row r="145" spans="1:3">
      <c r="A145" s="4" t="s">
        <v>483</v>
      </c>
    </row>
    <row r="146" spans="1:3">
      <c r="A146" s="4" t="s">
        <v>449</v>
      </c>
      <c r="B146" s="4" t="s">
        <v>484</v>
      </c>
    </row>
    <row r="147" spans="1:3">
      <c r="A147" s="4" t="s">
        <v>451</v>
      </c>
      <c r="B147" s="4" t="s">
        <v>322</v>
      </c>
    </row>
    <row r="148" spans="1:3">
      <c r="A148" s="4" t="s">
        <v>442</v>
      </c>
      <c r="B148" s="7" t="n">
        <v>300000</v>
      </c>
    </row>
    <row r="149" spans="1:3">
      <c r="A149" s="4" t="s">
        <v>444</v>
      </c>
      <c r="B149" s="5" t="n">
        <v>300000</v>
      </c>
    </row>
    <row r="150" spans="1:3">
      <c r="A150" s="4" t="s">
        <v>445</v>
      </c>
      <c r="B150" s="7" t="n">
        <v>30000</v>
      </c>
      <c r="C150" s="4" t="s">
        <v>452</v>
      </c>
    </row>
    <row r="151" spans="1:3">
      <c r="A151" s="4" t="s">
        <v>453</v>
      </c>
      <c r="B151" s="4" t="s">
        <v>397</v>
      </c>
      <c r="C151" s="4" t="s">
        <v>454</v>
      </c>
    </row>
    <row r="152" spans="1:3">
      <c r="A152" s="4" t="s">
        <v>446</v>
      </c>
      <c r="B152" s="7" t="n">
        <v>60887</v>
      </c>
    </row>
    <row r="153" spans="1:3">
      <c r="A153" s="4" t="s">
        <v>447</v>
      </c>
      <c r="B153" s="7" t="n">
        <v>239113</v>
      </c>
    </row>
    <row r="154" spans="1:3">
      <c r="A154" s="4" t="s">
        <v>485</v>
      </c>
    </row>
    <row r="155" spans="1:3">
      <c r="A155" s="4" t="s">
        <v>449</v>
      </c>
      <c r="B155" s="4" t="s">
        <v>486</v>
      </c>
    </row>
    <row r="156" spans="1:3">
      <c r="A156" s="4" t="s">
        <v>451</v>
      </c>
      <c r="B156" s="4" t="s">
        <v>322</v>
      </c>
    </row>
    <row r="157" spans="1:3">
      <c r="A157" s="4" t="s">
        <v>442</v>
      </c>
      <c r="B157" s="7" t="n">
        <v>200000</v>
      </c>
    </row>
    <row r="158" spans="1:3">
      <c r="A158" s="4" t="s">
        <v>444</v>
      </c>
      <c r="B158" s="5" t="n">
        <v>200000</v>
      </c>
    </row>
    <row r="159" spans="1:3">
      <c r="A159" s="4" t="s">
        <v>445</v>
      </c>
      <c r="B159" s="7" t="n">
        <v>20000</v>
      </c>
      <c r="C159" s="4" t="s">
        <v>452</v>
      </c>
    </row>
    <row r="160" spans="1:3">
      <c r="A160" s="4" t="s">
        <v>453</v>
      </c>
      <c r="B160" s="4" t="s">
        <v>397</v>
      </c>
      <c r="C160" s="4" t="s">
        <v>454</v>
      </c>
    </row>
    <row r="161" spans="1:3">
      <c r="A161" s="4" t="s">
        <v>446</v>
      </c>
      <c r="B161" s="7" t="n">
        <v>43952</v>
      </c>
    </row>
    <row r="162" spans="1:3">
      <c r="A162" s="4" t="s">
        <v>447</v>
      </c>
      <c r="B162" s="7" t="n">
        <v>156048</v>
      </c>
    </row>
    <row r="163" spans="1:3">
      <c r="A163" s="4" t="s">
        <v>487</v>
      </c>
    </row>
    <row r="164" spans="1:3">
      <c r="A164" s="4" t="s">
        <v>449</v>
      </c>
      <c r="B164" s="4" t="s">
        <v>488</v>
      </c>
    </row>
    <row r="165" spans="1:3">
      <c r="A165" s="4" t="s">
        <v>451</v>
      </c>
      <c r="B165" s="4" t="s">
        <v>322</v>
      </c>
    </row>
    <row r="166" spans="1:3">
      <c r="A166" s="4" t="s">
        <v>442</v>
      </c>
      <c r="B166" s="7" t="n">
        <v>125000</v>
      </c>
    </row>
    <row r="167" spans="1:3">
      <c r="A167" s="4" t="s">
        <v>444</v>
      </c>
      <c r="B167" s="5" t="n">
        <v>125000</v>
      </c>
    </row>
    <row r="168" spans="1:3">
      <c r="A168" s="4" t="s">
        <v>445</v>
      </c>
      <c r="B168" s="7" t="n">
        <v>12500</v>
      </c>
      <c r="C168" s="4" t="s">
        <v>452</v>
      </c>
    </row>
    <row r="169" spans="1:3">
      <c r="A169" s="4" t="s">
        <v>453</v>
      </c>
      <c r="B169" s="4" t="s">
        <v>397</v>
      </c>
      <c r="C169" s="4" t="s">
        <v>454</v>
      </c>
    </row>
    <row r="170" spans="1:3">
      <c r="A170" s="4" t="s">
        <v>446</v>
      </c>
      <c r="B170" s="7" t="n">
        <v>18260</v>
      </c>
    </row>
    <row r="171" spans="1:3">
      <c r="A171" s="4" t="s">
        <v>447</v>
      </c>
      <c r="B171" s="7" t="n">
        <v>106740</v>
      </c>
    </row>
    <row r="172" spans="1:3">
      <c r="A172" s="4" t="s">
        <v>489</v>
      </c>
    </row>
    <row r="173" spans="1:3">
      <c r="A173" s="4" t="s">
        <v>449</v>
      </c>
      <c r="B173" s="4" t="s">
        <v>490</v>
      </c>
    </row>
    <row r="174" spans="1:3">
      <c r="A174" s="4" t="s">
        <v>451</v>
      </c>
      <c r="B174" s="4" t="s">
        <v>322</v>
      </c>
    </row>
    <row r="175" spans="1:3">
      <c r="A175" s="4" t="s">
        <v>442</v>
      </c>
      <c r="B175" s="7" t="n">
        <v>360000</v>
      </c>
    </row>
    <row r="176" spans="1:3">
      <c r="A176" s="4" t="s">
        <v>444</v>
      </c>
      <c r="B176" s="5" t="n">
        <v>360000</v>
      </c>
    </row>
    <row r="177" spans="1:3">
      <c r="A177" s="4" t="s">
        <v>445</v>
      </c>
      <c r="B177" s="7" t="n">
        <v>36000</v>
      </c>
      <c r="C177" s="4" t="s">
        <v>452</v>
      </c>
    </row>
    <row r="178" spans="1:3">
      <c r="A178" s="4" t="s">
        <v>453</v>
      </c>
      <c r="B178" s="4" t="s">
        <v>397</v>
      </c>
      <c r="C178" s="4" t="s">
        <v>454</v>
      </c>
    </row>
    <row r="179" spans="1:3">
      <c r="A179" s="4" t="s">
        <v>446</v>
      </c>
      <c r="B179" s="7" t="n">
        <v>94992</v>
      </c>
    </row>
    <row r="180" spans="1:3">
      <c r="A180" s="4" t="s">
        <v>447</v>
      </c>
      <c r="B180" s="7" t="n">
        <v>265008</v>
      </c>
    </row>
    <row r="181" spans="1:3">
      <c r="A181" s="4" t="s">
        <v>491</v>
      </c>
    </row>
    <row r="182" spans="1:3">
      <c r="A182" s="4" t="s">
        <v>449</v>
      </c>
      <c r="B182" s="4" t="s">
        <v>492</v>
      </c>
    </row>
    <row r="183" spans="1:3">
      <c r="A183" s="4" t="s">
        <v>451</v>
      </c>
      <c r="B183" s="4" t="s">
        <v>322</v>
      </c>
    </row>
    <row r="184" spans="1:3">
      <c r="A184" s="4" t="s">
        <v>442</v>
      </c>
      <c r="B184" s="7" t="n">
        <v>106667</v>
      </c>
    </row>
    <row r="185" spans="1:3">
      <c r="A185" s="4" t="s">
        <v>444</v>
      </c>
      <c r="B185" s="5" t="n">
        <v>106667</v>
      </c>
    </row>
    <row r="186" spans="1:3">
      <c r="A186" s="4" t="s">
        <v>445</v>
      </c>
      <c r="B186" s="7" t="n">
        <v>10667</v>
      </c>
      <c r="C186" s="4" t="s">
        <v>452</v>
      </c>
    </row>
    <row r="187" spans="1:3">
      <c r="A187" s="4" t="s">
        <v>453</v>
      </c>
      <c r="B187" s="4" t="s">
        <v>397</v>
      </c>
      <c r="C187" s="4" t="s">
        <v>454</v>
      </c>
    </row>
    <row r="188" spans="1:3">
      <c r="A188" s="4" t="s">
        <v>446</v>
      </c>
      <c r="B188" s="7" t="n">
        <v>15427</v>
      </c>
    </row>
    <row r="189" spans="1:3">
      <c r="A189" s="4" t="s">
        <v>447</v>
      </c>
      <c r="B189" s="7" t="n">
        <v>91240</v>
      </c>
    </row>
    <row r="190" spans="1:3">
      <c r="A190" s="4" t="s">
        <v>493</v>
      </c>
    </row>
    <row r="191" spans="1:3">
      <c r="A191" s="4" t="s">
        <v>449</v>
      </c>
      <c r="B191" s="4" t="s">
        <v>494</v>
      </c>
    </row>
    <row r="192" spans="1:3">
      <c r="A192" s="4" t="s">
        <v>451</v>
      </c>
      <c r="B192" s="4" t="s">
        <v>322</v>
      </c>
    </row>
    <row r="193" spans="1:3">
      <c r="A193" s="4" t="s">
        <v>442</v>
      </c>
      <c r="B193" s="7" t="n">
        <v>177882</v>
      </c>
    </row>
    <row r="194" spans="1:3">
      <c r="A194" s="4" t="s">
        <v>444</v>
      </c>
      <c r="B194" s="5" t="n">
        <v>177882</v>
      </c>
    </row>
    <row r="195" spans="1:3">
      <c r="A195" s="4" t="s">
        <v>445</v>
      </c>
      <c r="B195" s="7" t="n">
        <v>17788</v>
      </c>
      <c r="C195" s="4" t="s">
        <v>452</v>
      </c>
    </row>
    <row r="196" spans="1:3">
      <c r="A196" s="4" t="s">
        <v>453</v>
      </c>
      <c r="B196" s="4" t="s">
        <v>397</v>
      </c>
      <c r="C196" s="4" t="s">
        <v>454</v>
      </c>
    </row>
    <row r="197" spans="1:3">
      <c r="A197" s="4" t="s">
        <v>446</v>
      </c>
      <c r="B197" s="7" t="n">
        <v>2436</v>
      </c>
    </row>
    <row r="198" spans="1:3">
      <c r="A198" s="4" t="s">
        <v>447</v>
      </c>
      <c r="B198" s="7" t="n">
        <v>175446</v>
      </c>
    </row>
    <row r="199" spans="1:3">
      <c r="A199" s="4" t="s">
        <v>495</v>
      </c>
    </row>
    <row r="200" spans="1:3">
      <c r="A200" s="4" t="s">
        <v>449</v>
      </c>
      <c r="B200" s="4" t="s">
        <v>496</v>
      </c>
    </row>
    <row r="201" spans="1:3">
      <c r="A201" s="4" t="s">
        <v>451</v>
      </c>
      <c r="B201" s="4" t="s">
        <v>497</v>
      </c>
    </row>
    <row r="202" spans="1:3">
      <c r="A202" s="4" t="s">
        <v>442</v>
      </c>
      <c r="B202" s="7" t="n">
        <v>100000</v>
      </c>
    </row>
    <row r="203" spans="1:3">
      <c r="A203" s="4" t="s">
        <v>444</v>
      </c>
      <c r="B203" s="4" t="s">
        <v>43</v>
      </c>
    </row>
    <row r="204" spans="1:3">
      <c r="A204" s="4" t="s">
        <v>445</v>
      </c>
      <c r="B204" s="7" t="n">
        <v>7000</v>
      </c>
      <c r="C204" s="4" t="s">
        <v>452</v>
      </c>
    </row>
    <row r="205" spans="1:3">
      <c r="A205" s="4" t="s">
        <v>453</v>
      </c>
      <c r="B205" s="4" t="s">
        <v>498</v>
      </c>
      <c r="C205" s="4" t="s">
        <v>454</v>
      </c>
    </row>
    <row r="206" spans="1:3">
      <c r="A206" s="4" t="s">
        <v>446</v>
      </c>
      <c r="B206" s="4" t="s">
        <v>43</v>
      </c>
    </row>
    <row r="207" spans="1:3">
      <c r="A207" s="4" t="s">
        <v>447</v>
      </c>
      <c r="B207" s="7" t="n">
        <v>20368</v>
      </c>
    </row>
    <row r="208" spans="1:3">
      <c r="A208" s="4" t="s">
        <v>499</v>
      </c>
    </row>
    <row r="209" spans="1:3">
      <c r="A209" s="4" t="s">
        <v>449</v>
      </c>
      <c r="B209" s="4" t="s">
        <v>500</v>
      </c>
    </row>
    <row r="210" spans="1:3">
      <c r="A210" s="4" t="s">
        <v>451</v>
      </c>
      <c r="B210" s="4" t="s">
        <v>318</v>
      </c>
    </row>
    <row r="211" spans="1:3">
      <c r="A211" s="4" t="s">
        <v>442</v>
      </c>
      <c r="B211" s="7" t="n">
        <v>40000</v>
      </c>
    </row>
    <row r="212" spans="1:3">
      <c r="A212" s="4" t="s">
        <v>444</v>
      </c>
      <c r="B212" s="4" t="s">
        <v>43</v>
      </c>
    </row>
    <row r="213" spans="1:3">
      <c r="A213" s="4" t="s">
        <v>445</v>
      </c>
      <c r="B213" s="4" t="s">
        <v>43</v>
      </c>
    </row>
    <row r="214" spans="1:3">
      <c r="A214" s="4" t="s">
        <v>453</v>
      </c>
      <c r="B214" s="4" t="s">
        <v>501</v>
      </c>
    </row>
    <row r="215" spans="1:3">
      <c r="A215" s="4" t="s">
        <v>446</v>
      </c>
      <c r="B215" s="4" t="s">
        <v>43</v>
      </c>
    </row>
    <row r="216" spans="1:3">
      <c r="A216" s="4" t="s">
        <v>447</v>
      </c>
      <c r="B216" s="7" t="n">
        <v>3680</v>
      </c>
    </row>
    <row r="217" spans="1:3">
      <c r="A217" s="4" t="s">
        <v>502</v>
      </c>
    </row>
    <row r="218" spans="1:3">
      <c r="A218" s="4" t="s">
        <v>449</v>
      </c>
      <c r="B218" s="4" t="s">
        <v>503</v>
      </c>
    </row>
    <row r="219" spans="1:3">
      <c r="A219" s="4" t="s">
        <v>451</v>
      </c>
      <c r="B219" s="4" t="s">
        <v>318</v>
      </c>
    </row>
    <row r="220" spans="1:3">
      <c r="A220" s="4" t="s">
        <v>442</v>
      </c>
      <c r="B220" s="7" t="n">
        <v>40000</v>
      </c>
    </row>
    <row r="221" spans="1:3">
      <c r="A221" s="4" t="s">
        <v>444</v>
      </c>
      <c r="B221" s="4" t="s">
        <v>43</v>
      </c>
    </row>
    <row r="222" spans="1:3">
      <c r="A222" s="4" t="s">
        <v>445</v>
      </c>
      <c r="B222" s="4" t="s">
        <v>43</v>
      </c>
    </row>
    <row r="223" spans="1:3">
      <c r="A223" s="4" t="s">
        <v>453</v>
      </c>
      <c r="B223" s="4" t="s">
        <v>501</v>
      </c>
    </row>
    <row r="224" spans="1:3">
      <c r="A224" s="4" t="s">
        <v>446</v>
      </c>
      <c r="B224" s="4" t="s">
        <v>43</v>
      </c>
    </row>
    <row r="225" spans="1:3">
      <c r="A225" s="4" t="s">
        <v>447</v>
      </c>
      <c r="B225" s="7" t="n">
        <v>3899</v>
      </c>
    </row>
    <row r="226" spans="1:3">
      <c r="A226" s="4" t="s">
        <v>504</v>
      </c>
    </row>
    <row r="227" spans="1:3">
      <c r="A227" s="4" t="s">
        <v>449</v>
      </c>
      <c r="B227" s="4" t="s">
        <v>505</v>
      </c>
    </row>
    <row r="228" spans="1:3">
      <c r="A228" s="4" t="s">
        <v>451</v>
      </c>
      <c r="B228" s="4" t="s">
        <v>318</v>
      </c>
    </row>
    <row r="229" spans="1:3">
      <c r="A229" s="4" t="s">
        <v>442</v>
      </c>
      <c r="B229" s="7" t="n">
        <v>35000</v>
      </c>
    </row>
    <row r="230" spans="1:3">
      <c r="A230" s="4" t="s">
        <v>444</v>
      </c>
      <c r="B230" s="4" t="s">
        <v>43</v>
      </c>
    </row>
    <row r="231" spans="1:3">
      <c r="A231" s="4" t="s">
        <v>445</v>
      </c>
      <c r="B231" s="4" t="s">
        <v>43</v>
      </c>
    </row>
    <row r="232" spans="1:3">
      <c r="A232" s="4" t="s">
        <v>453</v>
      </c>
      <c r="B232" s="4" t="s">
        <v>501</v>
      </c>
    </row>
    <row r="233" spans="1:3">
      <c r="A233" s="4" t="s">
        <v>446</v>
      </c>
      <c r="B233" s="4" t="s">
        <v>43</v>
      </c>
    </row>
    <row r="234" spans="1:3">
      <c r="A234" s="4" t="s">
        <v>447</v>
      </c>
      <c r="B234" s="7" t="n">
        <v>3373</v>
      </c>
    </row>
    <row r="235" spans="1:3">
      <c r="A235" s="4" t="s">
        <v>506</v>
      </c>
    </row>
    <row r="236" spans="1:3">
      <c r="A236" s="4" t="s">
        <v>449</v>
      </c>
      <c r="B236" s="4" t="s">
        <v>507</v>
      </c>
    </row>
    <row r="237" spans="1:3">
      <c r="A237" s="4" t="s">
        <v>451</v>
      </c>
      <c r="B237" s="4" t="s">
        <v>318</v>
      </c>
    </row>
    <row r="238" spans="1:3">
      <c r="A238" s="4" t="s">
        <v>442</v>
      </c>
      <c r="B238" s="7" t="n">
        <v>85000</v>
      </c>
    </row>
    <row r="239" spans="1:3">
      <c r="A239" s="4" t="s">
        <v>444</v>
      </c>
      <c r="B239" s="4" t="s">
        <v>43</v>
      </c>
    </row>
    <row r="240" spans="1:3">
      <c r="A240" s="4" t="s">
        <v>445</v>
      </c>
      <c r="B240" s="4" t="s">
        <v>43</v>
      </c>
    </row>
    <row r="241" spans="1:3">
      <c r="A241" s="4" t="s">
        <v>453</v>
      </c>
      <c r="B241" s="4" t="s">
        <v>501</v>
      </c>
    </row>
    <row r="242" spans="1:3">
      <c r="A242" s="4" t="s">
        <v>446</v>
      </c>
      <c r="B242" s="4" t="s">
        <v>43</v>
      </c>
    </row>
    <row r="243" spans="1:3">
      <c r="A243" s="4" t="s">
        <v>447</v>
      </c>
      <c r="B243" s="7" t="n">
        <v>15048</v>
      </c>
    </row>
    <row r="244" spans="1:3">
      <c r="A244" s="4" t="s">
        <v>508</v>
      </c>
    </row>
    <row r="245" spans="1:3">
      <c r="A245" s="4" t="s">
        <v>449</v>
      </c>
      <c r="B245" s="4" t="s">
        <v>509</v>
      </c>
    </row>
    <row r="246" spans="1:3">
      <c r="A246" s="4" t="s">
        <v>451</v>
      </c>
      <c r="B246" s="4" t="s">
        <v>318</v>
      </c>
    </row>
    <row r="247" spans="1:3">
      <c r="A247" s="4" t="s">
        <v>442</v>
      </c>
      <c r="B247" s="7" t="n">
        <v>100000</v>
      </c>
    </row>
    <row r="248" spans="1:3">
      <c r="A248" s="4" t="s">
        <v>444</v>
      </c>
      <c r="B248" s="4" t="s">
        <v>43</v>
      </c>
    </row>
    <row r="249" spans="1:3">
      <c r="A249" s="4" t="s">
        <v>445</v>
      </c>
      <c r="B249" s="4" t="s">
        <v>43</v>
      </c>
    </row>
    <row r="250" spans="1:3">
      <c r="A250" s="4" t="s">
        <v>453</v>
      </c>
      <c r="B250" s="4" t="s">
        <v>501</v>
      </c>
    </row>
    <row r="251" spans="1:3">
      <c r="A251" s="4" t="s">
        <v>446</v>
      </c>
      <c r="B251" s="4" t="s">
        <v>43</v>
      </c>
    </row>
    <row r="252" spans="1:3">
      <c r="A252" s="4" t="s">
        <v>447</v>
      </c>
      <c r="B252" s="7" t="n">
        <v>25518</v>
      </c>
    </row>
    <row r="253" spans="1:3">
      <c r="A253" s="4" t="s">
        <v>510</v>
      </c>
    </row>
    <row r="254" spans="1:3">
      <c r="A254" s="4" t="s">
        <v>449</v>
      </c>
      <c r="B254" s="4" t="s">
        <v>511</v>
      </c>
    </row>
    <row r="255" spans="1:3">
      <c r="A255" s="4" t="s">
        <v>451</v>
      </c>
      <c r="B255" s="4" t="s">
        <v>512</v>
      </c>
    </row>
    <row r="256" spans="1:3">
      <c r="A256" s="4" t="s">
        <v>442</v>
      </c>
      <c r="B256" s="7" t="n">
        <v>500000</v>
      </c>
    </row>
    <row r="257" spans="1:3">
      <c r="A257" s="4" t="s">
        <v>444</v>
      </c>
      <c r="B257" s="5" t="n">
        <v>500000</v>
      </c>
    </row>
    <row r="258" spans="1:3">
      <c r="A258" s="4" t="s">
        <v>445</v>
      </c>
      <c r="B258" s="7" t="n">
        <v>85541</v>
      </c>
    </row>
    <row r="259" spans="1:3">
      <c r="A259" s="4" t="s">
        <v>453</v>
      </c>
      <c r="B259" s="4" t="s">
        <v>513</v>
      </c>
    </row>
    <row r="260" spans="1:3">
      <c r="A260" s="4" t="s">
        <v>446</v>
      </c>
      <c r="B260" s="4" t="s">
        <v>43</v>
      </c>
    </row>
    <row r="261" spans="1:3">
      <c r="A261" s="4" t="s">
        <v>447</v>
      </c>
      <c r="B261" s="7" t="n">
        <v>65972</v>
      </c>
    </row>
    <row r="262" spans="1:3"/>
    <row r="263" spans="1:3">
      <c r="A263" s="4" t="s">
        <v>452</v>
      </c>
      <c r="B263" s="4" t="s">
        <v>514</v>
      </c>
    </row>
    <row r="264" spans="1:3">
      <c r="A264" s="4" t="s">
        <v>454</v>
      </c>
      <c r="B264" s="4" t="s">
        <v>515</v>
      </c>
    </row>
  </sheetData>
  <mergeCells count="6">
    <mergeCell ref="A1:A2"/>
    <mergeCell ref="B1:C1"/>
    <mergeCell ref="B2:C2"/>
    <mergeCell ref="A262:C262"/>
    <mergeCell ref="B263:C263"/>
    <mergeCell ref="B264:C26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6</v>
      </c>
      <c r="B1" s="2" t="s">
        <v>1</v>
      </c>
    </row>
    <row r="2" spans="1:4">
      <c r="B2" s="2" t="s">
        <v>2</v>
      </c>
      <c r="C2" s="2" t="s">
        <v>88</v>
      </c>
      <c r="D2" s="2" t="s">
        <v>25</v>
      </c>
    </row>
    <row r="3" spans="1:4">
      <c r="A3" s="3" t="s">
        <v>165</v>
      </c>
    </row>
    <row r="4" spans="1:4">
      <c r="A4" s="4" t="s">
        <v>517</v>
      </c>
      <c r="B4" s="7" t="n">
        <v>5273937</v>
      </c>
    </row>
    <row r="5" spans="1:4">
      <c r="A5" s="4" t="s">
        <v>518</v>
      </c>
      <c r="B5" s="5" t="n">
        <v>1000000</v>
      </c>
    </row>
    <row r="6" spans="1:4">
      <c r="A6" s="4" t="s">
        <v>519</v>
      </c>
      <c r="B6" s="5" t="n">
        <v>-80000</v>
      </c>
    </row>
    <row r="7" spans="1:4">
      <c r="A7" s="4" t="s">
        <v>520</v>
      </c>
      <c r="B7" s="5" t="n">
        <v>-100000</v>
      </c>
    </row>
    <row r="8" spans="1:4">
      <c r="A8" s="4" t="s">
        <v>521</v>
      </c>
      <c r="B8" s="5" t="n">
        <v>-287920</v>
      </c>
    </row>
    <row r="9" spans="1:4">
      <c r="A9" s="4" t="s">
        <v>522</v>
      </c>
      <c r="B9" s="5" t="n">
        <v>-300000</v>
      </c>
      <c r="C9" s="4" t="s">
        <v>43</v>
      </c>
    </row>
    <row r="10" spans="1:4">
      <c r="A10" s="4" t="s">
        <v>523</v>
      </c>
      <c r="B10" s="5" t="n">
        <v>1281580</v>
      </c>
    </row>
    <row r="11" spans="1:4">
      <c r="A11" s="4" t="s">
        <v>524</v>
      </c>
      <c r="B11" s="5" t="n">
        <v>6787597</v>
      </c>
    </row>
    <row r="12" spans="1:4">
      <c r="A12" s="4" t="s">
        <v>525</v>
      </c>
      <c r="B12" s="5" t="n">
        <v>5213529</v>
      </c>
      <c r="D12" s="7" t="n">
        <v>4005702</v>
      </c>
    </row>
    <row r="13" spans="1:4">
      <c r="A13" s="4" t="s">
        <v>526</v>
      </c>
      <c r="B13" s="7" t="n">
        <v>5425</v>
      </c>
      <c r="D13" s="7" t="n">
        <v>5297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527</v>
      </c>
      <c r="B1" s="2" t="s">
        <v>1</v>
      </c>
    </row>
    <row r="2" spans="1:4">
      <c r="B2" s="2" t="s">
        <v>2</v>
      </c>
      <c r="C2" s="2" t="s">
        <v>25</v>
      </c>
      <c r="D2" s="2" t="s">
        <v>528</v>
      </c>
    </row>
    <row r="3" spans="1:4">
      <c r="A3" s="4" t="s">
        <v>78</v>
      </c>
      <c r="B3" s="5" t="n">
        <v>1000000</v>
      </c>
    </row>
    <row r="4" spans="1:4">
      <c r="A4" s="4" t="s">
        <v>77</v>
      </c>
      <c r="B4" s="8" t="n">
        <v>0.01</v>
      </c>
    </row>
    <row r="5" spans="1:4">
      <c r="A5" s="4" t="s">
        <v>79</v>
      </c>
      <c r="B5" s="5" t="n">
        <v>1000000</v>
      </c>
    </row>
    <row r="6" spans="1:4">
      <c r="A6" s="4" t="s">
        <v>529</v>
      </c>
      <c r="B6" s="5" t="n">
        <v>33213445</v>
      </c>
      <c r="C6" s="5" t="n">
        <v>31728945</v>
      </c>
    </row>
    <row r="7" spans="1:4">
      <c r="A7" s="4" t="s">
        <v>530</v>
      </c>
      <c r="B7" s="7" t="n">
        <v>730174</v>
      </c>
    </row>
    <row r="8" spans="1:4">
      <c r="A8" s="4" t="s">
        <v>531</v>
      </c>
      <c r="B8" s="5" t="n">
        <v>487914</v>
      </c>
    </row>
    <row r="9" spans="1:4">
      <c r="A9" s="4" t="s">
        <v>532</v>
      </c>
      <c r="B9" s="5" t="n">
        <v>28740</v>
      </c>
    </row>
    <row r="10" spans="1:4">
      <c r="A10" s="4" t="s">
        <v>533</v>
      </c>
      <c r="B10" s="7" t="n">
        <v>28740</v>
      </c>
    </row>
    <row r="11" spans="1:4">
      <c r="A11" s="4" t="s">
        <v>534</v>
      </c>
    </row>
    <row r="12" spans="1:4">
      <c r="A12" s="4" t="s">
        <v>529</v>
      </c>
      <c r="B12" s="5" t="n">
        <v>25399195</v>
      </c>
      <c r="C12" s="5" t="n">
        <v>26459695</v>
      </c>
    </row>
    <row r="13" spans="1:4">
      <c r="A13" s="4" t="s">
        <v>532</v>
      </c>
      <c r="B13" s="7" t="n">
        <v>79092</v>
      </c>
    </row>
    <row r="14" spans="1:4">
      <c r="A14" s="4" t="s">
        <v>533</v>
      </c>
      <c r="B14" s="5" t="n">
        <v>79092</v>
      </c>
    </row>
    <row r="15" spans="1:4">
      <c r="A15" s="4" t="s">
        <v>535</v>
      </c>
    </row>
    <row r="16" spans="1:4">
      <c r="A16" s="4" t="s">
        <v>536</v>
      </c>
      <c r="B16" s="5" t="n">
        <v>309911</v>
      </c>
    </row>
    <row r="17" spans="1:4">
      <c r="A17" s="4" t="s">
        <v>537</v>
      </c>
    </row>
    <row r="18" spans="1:4">
      <c r="A18" s="4" t="s">
        <v>536</v>
      </c>
      <c r="B18" s="5" t="n">
        <v>286355</v>
      </c>
    </row>
    <row r="19" spans="1:4">
      <c r="A19" s="4" t="s">
        <v>538</v>
      </c>
    </row>
    <row r="20" spans="1:4">
      <c r="A20" s="4" t="s">
        <v>536</v>
      </c>
      <c r="B20" s="5" t="n">
        <v>110522</v>
      </c>
    </row>
    <row r="21" spans="1:4">
      <c r="A21" s="4" t="s">
        <v>539</v>
      </c>
    </row>
    <row r="22" spans="1:4">
      <c r="A22" s="4" t="s">
        <v>536</v>
      </c>
      <c r="B22" s="7" t="n">
        <v>23386</v>
      </c>
    </row>
    <row r="23" spans="1:4">
      <c r="A23" s="4" t="s">
        <v>540</v>
      </c>
    </row>
    <row r="24" spans="1:4">
      <c r="A24" s="4" t="s">
        <v>541</v>
      </c>
      <c r="B24" s="5" t="n">
        <v>1800000</v>
      </c>
    </row>
    <row r="25" spans="1:4">
      <c r="A25" s="4" t="s">
        <v>529</v>
      </c>
      <c r="B25" s="5" t="n">
        <v>1083750</v>
      </c>
    </row>
    <row r="26" spans="1:4">
      <c r="A26" s="4" t="s">
        <v>542</v>
      </c>
    </row>
    <row r="27" spans="1:4">
      <c r="A27" s="4" t="s">
        <v>541</v>
      </c>
      <c r="D27" s="5" t="n">
        <v>3000000</v>
      </c>
    </row>
    <row r="28" spans="1:4">
      <c r="A28" s="4" t="s">
        <v>529</v>
      </c>
      <c r="D28" s="5" t="n">
        <v>2707500</v>
      </c>
    </row>
    <row r="29" spans="1:4">
      <c r="A29" s="4" t="s">
        <v>543</v>
      </c>
      <c r="D29" s="5" t="n">
        <v>292500</v>
      </c>
    </row>
    <row r="30" spans="1:4">
      <c r="A30" s="4" t="s">
        <v>544</v>
      </c>
    </row>
    <row r="31" spans="1:4">
      <c r="A31" s="4" t="s">
        <v>541</v>
      </c>
      <c r="B31" s="5" t="n">
        <v>5000000</v>
      </c>
    </row>
    <row r="32" spans="1:4">
      <c r="A32" s="4" t="s">
        <v>529</v>
      </c>
      <c r="B32" s="5" t="n">
        <v>4023000</v>
      </c>
    </row>
    <row r="33" spans="1:4">
      <c r="A33" s="4" t="s">
        <v>543</v>
      </c>
      <c r="B33" s="5" t="n">
        <v>977000</v>
      </c>
    </row>
    <row r="34" spans="1:4">
      <c r="A34" s="4" t="s">
        <v>545</v>
      </c>
    </row>
    <row r="35" spans="1:4">
      <c r="A35" s="4" t="s">
        <v>546</v>
      </c>
      <c r="B35" s="5" t="n">
        <v>390000</v>
      </c>
    </row>
    <row r="36" spans="1:4">
      <c r="A36" s="4" t="s">
        <v>547</v>
      </c>
    </row>
    <row r="37" spans="1:4">
      <c r="A37" s="4" t="s">
        <v>548</v>
      </c>
      <c r="B37" s="5" t="n">
        <v>20000</v>
      </c>
    </row>
    <row r="38" spans="1:4">
      <c r="A38" s="4" t="s">
        <v>549</v>
      </c>
    </row>
    <row r="39" spans="1:4">
      <c r="A39" s="4" t="s">
        <v>548</v>
      </c>
      <c r="B39" s="5" t="n">
        <v>313960</v>
      </c>
    </row>
    <row r="40" spans="1:4">
      <c r="A40" s="4" t="s">
        <v>550</v>
      </c>
    </row>
    <row r="41" spans="1:4">
      <c r="A41" s="4" t="s">
        <v>548</v>
      </c>
      <c r="B41" s="5" t="n">
        <v>279256</v>
      </c>
    </row>
    <row r="42" spans="1:4">
      <c r="A42" s="4" t="s">
        <v>551</v>
      </c>
    </row>
    <row r="43" spans="1:4">
      <c r="A43" s="4" t="s">
        <v>548</v>
      </c>
      <c r="B43" s="5" t="n">
        <v>88098</v>
      </c>
    </row>
    <row r="44" spans="1:4">
      <c r="A44" s="4" t="s">
        <v>61</v>
      </c>
    </row>
    <row r="45" spans="1:4">
      <c r="A45" s="4" t="s">
        <v>78</v>
      </c>
      <c r="B45" s="5" t="n">
        <v>850</v>
      </c>
      <c r="C45" s="5" t="n">
        <v>850</v>
      </c>
    </row>
    <row r="46" spans="1:4">
      <c r="A46" s="4" t="s">
        <v>77</v>
      </c>
      <c r="B46" s="8" t="n">
        <v>0.01</v>
      </c>
      <c r="C46" s="4" t="s">
        <v>84</v>
      </c>
    </row>
    <row r="47" spans="1:4">
      <c r="A47" s="4" t="s">
        <v>79</v>
      </c>
      <c r="B47" s="5" t="n">
        <v>300</v>
      </c>
      <c r="C47" s="5" t="n">
        <v>300</v>
      </c>
    </row>
    <row r="48" spans="1:4">
      <c r="A48" s="4" t="s">
        <v>548</v>
      </c>
      <c r="B48" s="5" t="n">
        <v>850</v>
      </c>
    </row>
    <row r="49" spans="1:4">
      <c r="A49" s="4" t="s">
        <v>552</v>
      </c>
    </row>
    <row r="50" spans="1:4">
      <c r="A50" s="4" t="s">
        <v>548</v>
      </c>
      <c r="B50" s="5" t="n">
        <v>500</v>
      </c>
    </row>
    <row r="51" spans="1:4">
      <c r="A51" s="4" t="s">
        <v>63</v>
      </c>
    </row>
    <row r="52" spans="1:4">
      <c r="A52" s="4" t="s">
        <v>78</v>
      </c>
      <c r="B52" s="5" t="n">
        <v>240000</v>
      </c>
      <c r="C52" s="5" t="n">
        <v>240000</v>
      </c>
    </row>
    <row r="53" spans="1:4">
      <c r="A53" s="4" t="s">
        <v>77</v>
      </c>
      <c r="B53" s="8" t="n">
        <v>0.01</v>
      </c>
      <c r="C53" s="8" t="n">
        <v>0.01</v>
      </c>
    </row>
    <row r="54" spans="1:4">
      <c r="A54" s="4" t="s">
        <v>79</v>
      </c>
      <c r="B54" s="5" t="n">
        <v>86570</v>
      </c>
      <c r="C54" s="5" t="n">
        <v>86570</v>
      </c>
    </row>
    <row r="55" spans="1:4">
      <c r="A55" s="4" t="s">
        <v>548</v>
      </c>
      <c r="B55" s="5" t="n">
        <v>240000</v>
      </c>
    </row>
    <row r="56" spans="1:4">
      <c r="A56" s="4" t="s">
        <v>64</v>
      </c>
    </row>
    <row r="57" spans="1:4">
      <c r="A57" s="4" t="s">
        <v>78</v>
      </c>
      <c r="B57" s="5" t="n">
        <v>10000</v>
      </c>
      <c r="C57" s="5" t="n">
        <v>10000</v>
      </c>
    </row>
    <row r="58" spans="1:4">
      <c r="A58" s="4" t="s">
        <v>77</v>
      </c>
      <c r="B58" s="8" t="n">
        <v>0.01</v>
      </c>
      <c r="C58" s="8" t="n">
        <v>0.01</v>
      </c>
    </row>
    <row r="59" spans="1:4">
      <c r="A59" s="4" t="s">
        <v>79</v>
      </c>
      <c r="B59" s="5" t="n">
        <v>10000</v>
      </c>
      <c r="C59" s="5" t="n">
        <v>10000</v>
      </c>
    </row>
    <row r="60" spans="1:4">
      <c r="A60" s="4" t="s">
        <v>548</v>
      </c>
      <c r="B60" s="5" t="n">
        <v>10000</v>
      </c>
    </row>
    <row r="61" spans="1:4">
      <c r="A61" s="4" t="s">
        <v>65</v>
      </c>
    </row>
    <row r="62" spans="1:4">
      <c r="A62" s="4" t="s">
        <v>78</v>
      </c>
      <c r="B62" s="5" t="n">
        <v>21</v>
      </c>
      <c r="C62" s="5" t="n">
        <v>21</v>
      </c>
    </row>
    <row r="63" spans="1:4">
      <c r="A63" s="4" t="s">
        <v>77</v>
      </c>
      <c r="B63" s="8" t="n">
        <v>0.01</v>
      </c>
      <c r="C63" s="8" t="n">
        <v>0.01</v>
      </c>
    </row>
    <row r="64" spans="1:4">
      <c r="A64" s="4" t="s">
        <v>79</v>
      </c>
      <c r="B64" s="5" t="n">
        <v>21</v>
      </c>
      <c r="C64" s="5" t="n">
        <v>21</v>
      </c>
    </row>
    <row r="65" spans="1:4">
      <c r="A65" s="4" t="s">
        <v>548</v>
      </c>
      <c r="B65" s="5" t="n">
        <v>21</v>
      </c>
    </row>
    <row r="66" spans="1:4">
      <c r="A66" s="4" t="s">
        <v>66</v>
      </c>
    </row>
    <row r="67" spans="1:4">
      <c r="A67" s="4" t="s">
        <v>78</v>
      </c>
      <c r="B67" s="5" t="n">
        <v>6250</v>
      </c>
      <c r="C67" s="5" t="n">
        <v>6250</v>
      </c>
    </row>
    <row r="68" spans="1:4">
      <c r="A68" s="4" t="s">
        <v>77</v>
      </c>
      <c r="B68" s="8" t="n">
        <v>0.01</v>
      </c>
      <c r="C68" s="8" t="n">
        <v>0.01</v>
      </c>
    </row>
    <row r="69" spans="1:4">
      <c r="A69" s="4" t="s">
        <v>79</v>
      </c>
      <c r="B69" s="5" t="n">
        <v>3521</v>
      </c>
      <c r="C69" s="5" t="n">
        <v>3521</v>
      </c>
    </row>
    <row r="70" spans="1:4">
      <c r="A70" s="4" t="s">
        <v>548</v>
      </c>
      <c r="B70" s="5" t="n">
        <v>6250</v>
      </c>
    </row>
    <row r="71" spans="1:4">
      <c r="A71" s="4" t="s">
        <v>67</v>
      </c>
    </row>
    <row r="72" spans="1:4">
      <c r="A72" s="4" t="s">
        <v>78</v>
      </c>
      <c r="B72" s="5" t="n">
        <v>15000</v>
      </c>
      <c r="C72" s="5" t="n">
        <v>15000</v>
      </c>
    </row>
    <row r="73" spans="1:4">
      <c r="A73" s="4" t="s">
        <v>77</v>
      </c>
      <c r="B73" s="8" t="n">
        <v>0.01</v>
      </c>
      <c r="C73" s="8" t="n">
        <v>0.01</v>
      </c>
    </row>
    <row r="74" spans="1:4">
      <c r="A74" s="4" t="s">
        <v>79</v>
      </c>
      <c r="B74" s="5" t="n">
        <v>6816</v>
      </c>
      <c r="C74" s="5" t="n">
        <v>6816</v>
      </c>
    </row>
    <row r="75" spans="1:4">
      <c r="A75" s="4" t="s">
        <v>548</v>
      </c>
      <c r="B75" s="5" t="n">
        <v>1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553</v>
      </c>
      <c r="B1" s="2" t="s">
        <v>1</v>
      </c>
    </row>
    <row r="2" spans="1:2">
      <c r="B2" s="2" t="s">
        <v>554</v>
      </c>
    </row>
    <row r="3" spans="1:2">
      <c r="A3" s="4" t="s">
        <v>555</v>
      </c>
      <c r="B3" s="5" t="n">
        <v>31728945</v>
      </c>
    </row>
    <row r="4" spans="1:2">
      <c r="A4" s="4" t="s">
        <v>556</v>
      </c>
      <c r="B4" s="5" t="n">
        <v>5215000</v>
      </c>
    </row>
    <row r="5" spans="1:2">
      <c r="A5" s="4" t="s">
        <v>557</v>
      </c>
      <c r="B5" s="4" t="s">
        <v>43</v>
      </c>
    </row>
    <row r="6" spans="1:2">
      <c r="A6" s="4" t="s">
        <v>558</v>
      </c>
      <c r="B6" s="5" t="n">
        <v>-3730500</v>
      </c>
    </row>
    <row r="7" spans="1:2">
      <c r="A7" s="4" t="s">
        <v>559</v>
      </c>
      <c r="B7" s="4" t="s">
        <v>43</v>
      </c>
    </row>
    <row r="8" spans="1:2">
      <c r="A8" s="4" t="s">
        <v>560</v>
      </c>
      <c r="B8" s="5" t="n">
        <v>33213445</v>
      </c>
    </row>
    <row r="9" spans="1:2">
      <c r="A9" s="4" t="s">
        <v>561</v>
      </c>
      <c r="B9" s="5" t="n">
        <v>29730959</v>
      </c>
    </row>
    <row r="10" spans="1:2">
      <c r="A10" s="4" t="s">
        <v>562</v>
      </c>
      <c r="B10" s="5" t="n">
        <v>29245037</v>
      </c>
    </row>
    <row r="11" spans="1:2">
      <c r="A11" s="4" t="s">
        <v>563</v>
      </c>
    </row>
    <row r="12" spans="1:2">
      <c r="A12" s="4" t="s">
        <v>555</v>
      </c>
      <c r="B12" s="5" t="n">
        <v>5269250</v>
      </c>
    </row>
    <row r="13" spans="1:2">
      <c r="A13" s="4" t="s">
        <v>556</v>
      </c>
      <c r="B13" s="5" t="n">
        <v>2615000</v>
      </c>
    </row>
    <row r="14" spans="1:2">
      <c r="A14" s="4" t="s">
        <v>557</v>
      </c>
      <c r="B14" s="4" t="s">
        <v>43</v>
      </c>
    </row>
    <row r="15" spans="1:2">
      <c r="A15" s="4" t="s">
        <v>558</v>
      </c>
      <c r="B15" s="5" t="n">
        <v>-70000</v>
      </c>
    </row>
    <row r="16" spans="1:2">
      <c r="A16" s="4" t="s">
        <v>559</v>
      </c>
      <c r="B16" s="4" t="s">
        <v>43</v>
      </c>
    </row>
    <row r="17" spans="1:2">
      <c r="A17" s="4" t="s">
        <v>560</v>
      </c>
      <c r="B17" s="5" t="n">
        <v>7814250</v>
      </c>
    </row>
    <row r="18" spans="1:2">
      <c r="A18" s="4" t="s">
        <v>564</v>
      </c>
      <c r="B18" s="8" t="n">
        <v>0.42</v>
      </c>
    </row>
    <row r="19" spans="1:2">
      <c r="A19" s="4" t="s">
        <v>565</v>
      </c>
      <c r="B19" s="9" t="n">
        <v>0.28</v>
      </c>
    </row>
    <row r="20" spans="1:2">
      <c r="A20" s="4" t="s">
        <v>566</v>
      </c>
      <c r="B20" s="4" t="s">
        <v>43</v>
      </c>
    </row>
    <row r="21" spans="1:2">
      <c r="A21" s="4" t="s">
        <v>567</v>
      </c>
      <c r="B21" s="5" t="n">
        <v>1</v>
      </c>
    </row>
    <row r="22" spans="1:2">
      <c r="A22" s="4" t="s">
        <v>568</v>
      </c>
      <c r="B22" s="4" t="s">
        <v>43</v>
      </c>
    </row>
    <row r="23" spans="1:2">
      <c r="A23" s="4" t="s">
        <v>569</v>
      </c>
      <c r="B23" s="8" t="n">
        <v>0.37</v>
      </c>
    </row>
    <row r="24" spans="1:2">
      <c r="A24" s="4" t="s">
        <v>534</v>
      </c>
    </row>
    <row r="25" spans="1:2">
      <c r="A25" s="4" t="s">
        <v>555</v>
      </c>
      <c r="B25" s="5" t="n">
        <v>26459695</v>
      </c>
    </row>
    <row r="26" spans="1:2">
      <c r="A26" s="4" t="s">
        <v>556</v>
      </c>
      <c r="B26" s="5" t="n">
        <v>2600000</v>
      </c>
    </row>
    <row r="27" spans="1:2">
      <c r="A27" s="4" t="s">
        <v>557</v>
      </c>
      <c r="B27" s="4" t="s">
        <v>43</v>
      </c>
    </row>
    <row r="28" spans="1:2">
      <c r="A28" s="4" t="s">
        <v>558</v>
      </c>
      <c r="B28" s="5" t="n">
        <v>-3660500</v>
      </c>
    </row>
    <row r="29" spans="1:2">
      <c r="A29" s="4" t="s">
        <v>559</v>
      </c>
      <c r="B29" s="4" t="s">
        <v>43</v>
      </c>
    </row>
    <row r="30" spans="1:2">
      <c r="A30" s="4" t="s">
        <v>560</v>
      </c>
      <c r="B30" s="5" t="n">
        <v>25399195</v>
      </c>
    </row>
    <row r="31" spans="1:2">
      <c r="A31" s="4" t="s">
        <v>564</v>
      </c>
      <c r="B31" s="8" t="n">
        <v>0.4</v>
      </c>
    </row>
    <row r="32" spans="1:2">
      <c r="A32" s="4" t="s">
        <v>565</v>
      </c>
      <c r="B32" s="9" t="n">
        <v>0.4</v>
      </c>
    </row>
    <row r="33" spans="1:2">
      <c r="A33" s="4" t="s">
        <v>566</v>
      </c>
      <c r="B33" s="4" t="s">
        <v>43</v>
      </c>
    </row>
    <row r="34" spans="1:2">
      <c r="A34" s="4" t="s">
        <v>567</v>
      </c>
      <c r="B34" s="9" t="n">
        <v>0.35</v>
      </c>
    </row>
    <row r="35" spans="1:2">
      <c r="A35" s="4" t="s">
        <v>568</v>
      </c>
      <c r="B35" s="4" t="s">
        <v>43</v>
      </c>
    </row>
    <row r="36" spans="1:2">
      <c r="A36" s="4" t="s">
        <v>569</v>
      </c>
      <c r="B36" s="8" t="n">
        <v>0.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0"/>
  </cols>
  <sheetData>
    <row r="1" spans="1:2">
      <c r="A1" s="1" t="s">
        <v>570</v>
      </c>
      <c r="B1" s="2" t="s">
        <v>1</v>
      </c>
    </row>
    <row r="2" spans="1:2">
      <c r="B2" s="2" t="s">
        <v>554</v>
      </c>
    </row>
    <row r="3" spans="1:2">
      <c r="A3" s="4" t="s">
        <v>571</v>
      </c>
      <c r="B3" s="8" t="n">
        <v>0.25</v>
      </c>
    </row>
    <row r="4" spans="1:2">
      <c r="A4" s="4" t="s">
        <v>572</v>
      </c>
      <c r="B4" s="8" t="n">
        <v>1.25</v>
      </c>
    </row>
    <row r="5" spans="1:2">
      <c r="A5" s="4" t="s">
        <v>573</v>
      </c>
      <c r="B5" s="5" t="n">
        <v>7814250</v>
      </c>
    </row>
    <row r="6" spans="1:2">
      <c r="A6" s="4" t="s">
        <v>574</v>
      </c>
      <c r="B6" s="4" t="s">
        <v>575</v>
      </c>
    </row>
    <row r="7" spans="1:2">
      <c r="A7" s="4" t="s">
        <v>576</v>
      </c>
      <c r="B7" s="8" t="n">
        <v>0.37</v>
      </c>
    </row>
    <row r="8" spans="1:2">
      <c r="A8" s="4" t="s">
        <v>577</v>
      </c>
      <c r="B8" s="5" t="n">
        <v>3845842</v>
      </c>
    </row>
    <row r="9" spans="1:2">
      <c r="A9" s="4" t="s">
        <v>578</v>
      </c>
      <c r="B9" s="4" t="s">
        <v>579</v>
      </c>
    </row>
    <row r="10" spans="1:2">
      <c r="A10" s="4" t="s">
        <v>580</v>
      </c>
      <c r="B10" s="8" t="n">
        <v>0.42</v>
      </c>
    </row>
    <row r="11" spans="1:2">
      <c r="A11" s="4" t="s">
        <v>581</v>
      </c>
    </row>
    <row r="12" spans="1:2">
      <c r="A12" s="4" t="s">
        <v>571</v>
      </c>
      <c r="B12" s="9" t="n">
        <v>0.25</v>
      </c>
    </row>
    <row r="13" spans="1:2">
      <c r="A13" s="4" t="s">
        <v>572</v>
      </c>
      <c r="B13" s="8" t="n">
        <v>0.39</v>
      </c>
    </row>
    <row r="14" spans="1:2">
      <c r="A14" s="4" t="s">
        <v>573</v>
      </c>
      <c r="B14" s="5" t="n">
        <v>4240500</v>
      </c>
    </row>
    <row r="15" spans="1:2">
      <c r="A15" s="4" t="s">
        <v>574</v>
      </c>
      <c r="B15" s="4" t="s">
        <v>582</v>
      </c>
    </row>
    <row r="16" spans="1:2">
      <c r="A16" s="4" t="s">
        <v>576</v>
      </c>
      <c r="B16" s="8" t="n">
        <v>0.29</v>
      </c>
    </row>
    <row r="17" spans="1:2">
      <c r="A17" s="4" t="s">
        <v>577</v>
      </c>
      <c r="B17" s="5" t="n">
        <v>1437007</v>
      </c>
    </row>
    <row r="18" spans="1:2">
      <c r="A18" s="4" t="s">
        <v>578</v>
      </c>
      <c r="B18" s="4" t="s">
        <v>583</v>
      </c>
    </row>
    <row r="19" spans="1:2">
      <c r="A19" s="4" t="s">
        <v>580</v>
      </c>
      <c r="B19" s="8" t="n">
        <v>0.3</v>
      </c>
    </row>
    <row r="20" spans="1:2">
      <c r="A20" s="4" t="s">
        <v>584</v>
      </c>
    </row>
    <row r="21" spans="1:2">
      <c r="A21" s="4" t="s">
        <v>571</v>
      </c>
      <c r="B21" s="9" t="n">
        <v>0.4</v>
      </c>
    </row>
    <row r="22" spans="1:2">
      <c r="A22" s="4" t="s">
        <v>572</v>
      </c>
      <c r="B22" s="8" t="n">
        <v>0.49</v>
      </c>
    </row>
    <row r="23" spans="1:2">
      <c r="A23" s="4" t="s">
        <v>573</v>
      </c>
      <c r="B23" s="5" t="n">
        <v>2786000</v>
      </c>
    </row>
    <row r="24" spans="1:2">
      <c r="A24" s="4" t="s">
        <v>574</v>
      </c>
      <c r="B24" s="4" t="s">
        <v>585</v>
      </c>
    </row>
    <row r="25" spans="1:2">
      <c r="A25" s="4" t="s">
        <v>576</v>
      </c>
      <c r="B25" s="8" t="n">
        <v>0.4</v>
      </c>
    </row>
    <row r="26" spans="1:2">
      <c r="A26" s="4" t="s">
        <v>577</v>
      </c>
      <c r="B26" s="5" t="n">
        <v>1621085</v>
      </c>
    </row>
    <row r="27" spans="1:2">
      <c r="A27" s="4" t="s">
        <v>578</v>
      </c>
      <c r="B27" s="4" t="s">
        <v>575</v>
      </c>
    </row>
    <row r="28" spans="1:2">
      <c r="A28" s="4" t="s">
        <v>580</v>
      </c>
      <c r="B28" s="8" t="n">
        <v>0.4</v>
      </c>
    </row>
    <row r="29" spans="1:2">
      <c r="A29" s="4" t="s">
        <v>586</v>
      </c>
    </row>
    <row r="30" spans="1:2">
      <c r="A30" s="4" t="s">
        <v>571</v>
      </c>
      <c r="B30" s="9" t="n">
        <v>0.5</v>
      </c>
    </row>
    <row r="31" spans="1:2">
      <c r="A31" s="4" t="s">
        <v>572</v>
      </c>
      <c r="B31" s="8" t="n">
        <v>0.59</v>
      </c>
    </row>
    <row r="32" spans="1:2">
      <c r="A32" s="4" t="s">
        <v>573</v>
      </c>
      <c r="B32" s="5" t="n">
        <v>226250</v>
      </c>
    </row>
    <row r="33" spans="1:2">
      <c r="A33" s="4" t="s">
        <v>574</v>
      </c>
      <c r="B33" s="4" t="s">
        <v>587</v>
      </c>
    </row>
    <row r="34" spans="1:2">
      <c r="A34" s="4" t="s">
        <v>576</v>
      </c>
      <c r="B34" s="8" t="n">
        <v>0.5</v>
      </c>
    </row>
    <row r="35" spans="1:2">
      <c r="A35" s="4" t="s">
        <v>577</v>
      </c>
      <c r="B35" s="5" t="n">
        <v>226250</v>
      </c>
    </row>
    <row r="36" spans="1:2">
      <c r="A36" s="4" t="s">
        <v>578</v>
      </c>
      <c r="B36" s="4" t="s">
        <v>587</v>
      </c>
    </row>
    <row r="37" spans="1:2">
      <c r="A37" s="4" t="s">
        <v>580</v>
      </c>
      <c r="B37" s="8" t="n">
        <v>0.5</v>
      </c>
    </row>
    <row r="38" spans="1:2">
      <c r="A38" s="4" t="s">
        <v>588</v>
      </c>
    </row>
    <row r="39" spans="1:2">
      <c r="A39" s="4" t="s">
        <v>571</v>
      </c>
      <c r="B39" s="9" t="n">
        <v>0.6</v>
      </c>
    </row>
    <row r="40" spans="1:2">
      <c r="A40" s="4" t="s">
        <v>572</v>
      </c>
      <c r="B40" s="8" t="n">
        <v>0.6899999999999999</v>
      </c>
    </row>
    <row r="41" spans="1:2">
      <c r="A41" s="4" t="s">
        <v>573</v>
      </c>
      <c r="B41" s="5" t="n">
        <v>385500</v>
      </c>
    </row>
    <row r="42" spans="1:2">
      <c r="A42" s="4" t="s">
        <v>574</v>
      </c>
      <c r="B42" s="4" t="s">
        <v>589</v>
      </c>
    </row>
    <row r="43" spans="1:2">
      <c r="A43" s="4" t="s">
        <v>576</v>
      </c>
      <c r="B43" s="8" t="n">
        <v>0.6</v>
      </c>
    </row>
    <row r="44" spans="1:2">
      <c r="A44" s="4" t="s">
        <v>577</v>
      </c>
      <c r="B44" s="5" t="n">
        <v>385500</v>
      </c>
    </row>
    <row r="45" spans="1:2">
      <c r="A45" s="4" t="s">
        <v>578</v>
      </c>
      <c r="B45" s="4" t="s">
        <v>589</v>
      </c>
    </row>
    <row r="46" spans="1:2">
      <c r="A46" s="4" t="s">
        <v>580</v>
      </c>
      <c r="B46" s="8" t="n">
        <v>0.6</v>
      </c>
    </row>
    <row r="47" spans="1:2">
      <c r="A47" s="4" t="s">
        <v>590</v>
      </c>
    </row>
    <row r="48" spans="1:2">
      <c r="A48" s="4" t="s">
        <v>571</v>
      </c>
      <c r="B48" s="5" t="n">
        <v>1</v>
      </c>
    </row>
    <row r="49" spans="1:2">
      <c r="A49" s="4" t="s">
        <v>572</v>
      </c>
      <c r="B49" s="8" t="n">
        <v>1.25</v>
      </c>
    </row>
    <row r="50" spans="1:2">
      <c r="A50" s="4" t="s">
        <v>573</v>
      </c>
      <c r="B50" s="5" t="n">
        <v>176000</v>
      </c>
    </row>
    <row r="51" spans="1:2">
      <c r="A51" s="4" t="s">
        <v>574</v>
      </c>
      <c r="B51" s="4" t="s">
        <v>591</v>
      </c>
    </row>
    <row r="52" spans="1:2">
      <c r="A52" s="4" t="s">
        <v>576</v>
      </c>
      <c r="B52" s="7" t="n">
        <v>1</v>
      </c>
    </row>
    <row r="53" spans="1:2">
      <c r="A53" s="4" t="s">
        <v>577</v>
      </c>
      <c r="B53" s="5" t="n">
        <v>176000</v>
      </c>
    </row>
    <row r="54" spans="1:2">
      <c r="A54" s="4" t="s">
        <v>578</v>
      </c>
      <c r="B54" s="4" t="s">
        <v>591</v>
      </c>
    </row>
    <row r="55" spans="1:2">
      <c r="A55" s="4" t="s">
        <v>580</v>
      </c>
      <c r="B55" s="7"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14"/>
    <col customWidth="1" max="12" min="12" width="14"/>
  </cols>
  <sheetData>
    <row r="1" spans="1:12">
      <c r="A1" s="1" t="s">
        <v>592</v>
      </c>
      <c r="B1" s="2" t="s">
        <v>3</v>
      </c>
      <c r="C1" s="2" t="s">
        <v>593</v>
      </c>
      <c r="D1" s="2" t="s">
        <v>593</v>
      </c>
      <c r="E1" s="2" t="s">
        <v>594</v>
      </c>
      <c r="F1" s="2" t="s">
        <v>2</v>
      </c>
      <c r="G1" s="2" t="s">
        <v>88</v>
      </c>
      <c r="H1" s="2" t="s">
        <v>595</v>
      </c>
      <c r="I1" s="2" t="s">
        <v>596</v>
      </c>
      <c r="J1" s="2" t="s">
        <v>367</v>
      </c>
      <c r="K1" s="2" t="s">
        <v>368</v>
      </c>
      <c r="L1" s="2" t="s">
        <v>25</v>
      </c>
    </row>
    <row r="2" spans="1:12">
      <c r="A2" s="4" t="s">
        <v>597</v>
      </c>
      <c r="F2" s="7" t="n">
        <v>300000</v>
      </c>
      <c r="G2" s="4" t="s">
        <v>43</v>
      </c>
    </row>
    <row r="3" spans="1:12">
      <c r="A3" s="4" t="s">
        <v>598</v>
      </c>
      <c r="F3" s="7" t="n">
        <v>6624950</v>
      </c>
      <c r="L3" s="7" t="n">
        <v>6325102</v>
      </c>
    </row>
    <row r="4" spans="1:12">
      <c r="A4" s="4" t="s">
        <v>401</v>
      </c>
    </row>
    <row r="5" spans="1:12">
      <c r="A5" s="4" t="s">
        <v>396</v>
      </c>
      <c r="J5" s="4" t="s">
        <v>397</v>
      </c>
      <c r="K5" s="4" t="s">
        <v>397</v>
      </c>
    </row>
    <row r="6" spans="1:12">
      <c r="A6" s="4" t="s">
        <v>402</v>
      </c>
      <c r="J6" s="4" t="s">
        <v>397</v>
      </c>
      <c r="K6" s="4" t="s">
        <v>397</v>
      </c>
    </row>
    <row r="7" spans="1:12">
      <c r="A7" s="4" t="s">
        <v>599</v>
      </c>
    </row>
    <row r="8" spans="1:12">
      <c r="A8" s="4" t="s">
        <v>600</v>
      </c>
      <c r="B8" s="5" t="n">
        <v>146164</v>
      </c>
    </row>
    <row r="9" spans="1:12">
      <c r="A9" s="4" t="s">
        <v>598</v>
      </c>
      <c r="H9" s="7" t="n">
        <v>250000</v>
      </c>
      <c r="I9" s="7" t="n">
        <v>3000000</v>
      </c>
    </row>
    <row r="10" spans="1:12">
      <c r="A10" s="4" t="s">
        <v>601</v>
      </c>
      <c r="H10" s="5" t="n">
        <v>625000</v>
      </c>
      <c r="I10" s="5" t="n">
        <v>500000</v>
      </c>
    </row>
    <row r="11" spans="1:12">
      <c r="A11" s="4" t="s">
        <v>602</v>
      </c>
      <c r="H11" s="8" t="n">
        <v>0.4</v>
      </c>
      <c r="I11" s="8" t="n">
        <v>0.4</v>
      </c>
    </row>
    <row r="12" spans="1:12">
      <c r="A12" s="4" t="s">
        <v>603</v>
      </c>
    </row>
    <row r="13" spans="1:12">
      <c r="A13" s="4" t="s">
        <v>600</v>
      </c>
      <c r="B13" s="5" t="n">
        <v>596657</v>
      </c>
    </row>
    <row r="14" spans="1:12">
      <c r="A14" s="4" t="s">
        <v>604</v>
      </c>
    </row>
    <row r="15" spans="1:12">
      <c r="A15" s="4" t="s">
        <v>597</v>
      </c>
      <c r="E15" s="7" t="n">
        <v>10000</v>
      </c>
    </row>
    <row r="16" spans="1:12">
      <c r="A16" s="4" t="s">
        <v>387</v>
      </c>
      <c r="E16" s="8" t="n">
        <v>0.4</v>
      </c>
    </row>
    <row r="17" spans="1:12">
      <c r="A17" s="4" t="s">
        <v>396</v>
      </c>
      <c r="E17" s="4" t="s">
        <v>397</v>
      </c>
    </row>
    <row r="18" spans="1:12">
      <c r="A18" s="4" t="s">
        <v>605</v>
      </c>
      <c r="E18" s="4" t="s">
        <v>606</v>
      </c>
    </row>
    <row r="19" spans="1:12">
      <c r="A19" s="4" t="s">
        <v>607</v>
      </c>
      <c r="E19" s="4" t="s">
        <v>608</v>
      </c>
    </row>
    <row r="20" spans="1:12">
      <c r="A20" s="4" t="s">
        <v>609</v>
      </c>
    </row>
    <row r="21" spans="1:12">
      <c r="A21" s="4" t="s">
        <v>597</v>
      </c>
      <c r="E21" s="7" t="n">
        <v>50000</v>
      </c>
    </row>
    <row r="22" spans="1:12">
      <c r="A22" s="4" t="s">
        <v>610</v>
      </c>
    </row>
    <row r="23" spans="1:12">
      <c r="A23" s="4" t="s">
        <v>396</v>
      </c>
      <c r="C23" s="4" t="s">
        <v>397</v>
      </c>
      <c r="D23" s="4" t="s">
        <v>397</v>
      </c>
    </row>
    <row r="24" spans="1:12">
      <c r="A24" s="4" t="s">
        <v>402</v>
      </c>
      <c r="C24" s="4" t="s">
        <v>397</v>
      </c>
      <c r="D24" s="4" t="s">
        <v>397</v>
      </c>
    </row>
    <row r="25" spans="1:12">
      <c r="A25" s="4" t="s">
        <v>611</v>
      </c>
      <c r="C25" s="5" t="n">
        <v>25000</v>
      </c>
    </row>
    <row r="26" spans="1:12">
      <c r="A26" s="4" t="s">
        <v>612</v>
      </c>
    </row>
    <row r="27" spans="1:12">
      <c r="A27" s="4" t="s">
        <v>613</v>
      </c>
      <c r="D27" s="7" t="n">
        <v>250000</v>
      </c>
    </row>
    <row r="28" spans="1:12">
      <c r="A28" s="4" t="s">
        <v>614</v>
      </c>
    </row>
    <row r="29" spans="1:12">
      <c r="A29" s="4" t="s">
        <v>600</v>
      </c>
      <c r="C29" s="5" t="n">
        <v>250000</v>
      </c>
    </row>
    <row r="30" spans="1:12">
      <c r="A30" s="4" t="s">
        <v>615</v>
      </c>
    </row>
    <row r="31" spans="1:12">
      <c r="A31" s="4" t="s">
        <v>616</v>
      </c>
      <c r="B31" s="5" t="n">
        <v>75</v>
      </c>
    </row>
    <row r="32" spans="1:12">
      <c r="A32" s="4" t="s">
        <v>617</v>
      </c>
      <c r="B32" s="5" t="n">
        <v>187500</v>
      </c>
    </row>
    <row r="33" spans="1:12">
      <c r="A33" s="4" t="s">
        <v>618</v>
      </c>
      <c r="B33" s="5" t="n">
        <v>112500</v>
      </c>
    </row>
    <row r="34" spans="1:12">
      <c r="A34" s="4" t="s">
        <v>619</v>
      </c>
    </row>
    <row r="35" spans="1:12">
      <c r="A35" s="4" t="s">
        <v>600</v>
      </c>
      <c r="C35" s="5" t="n">
        <v>25000</v>
      </c>
    </row>
    <row r="36" spans="1:12">
      <c r="A36" s="4" t="s">
        <v>620</v>
      </c>
    </row>
    <row r="37" spans="1:12">
      <c r="A37" s="4" t="s">
        <v>600</v>
      </c>
      <c r="C37" s="5" t="n">
        <v>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7</v>
      </c>
      <c r="B1" s="2" t="s">
        <v>1</v>
      </c>
    </row>
    <row r="2" spans="1:3">
      <c r="B2" s="2" t="s">
        <v>2</v>
      </c>
      <c r="C2" s="2" t="s">
        <v>88</v>
      </c>
    </row>
    <row r="3" spans="1:3">
      <c r="A3" s="3" t="s">
        <v>89</v>
      </c>
    </row>
    <row r="4" spans="1:3">
      <c r="A4" s="4" t="s">
        <v>90</v>
      </c>
      <c r="B4" s="7" t="n">
        <v>525998</v>
      </c>
      <c r="C4" s="7" t="n">
        <v>454350</v>
      </c>
    </row>
    <row r="5" spans="1:3">
      <c r="A5" s="4" t="s">
        <v>91</v>
      </c>
      <c r="B5" s="5" t="n">
        <v>25359</v>
      </c>
      <c r="C5" s="5" t="n">
        <v>56128</v>
      </c>
    </row>
    <row r="6" spans="1:3">
      <c r="A6" s="4" t="s">
        <v>92</v>
      </c>
      <c r="B6" s="5" t="n">
        <v>551357</v>
      </c>
      <c r="C6" s="5" t="n">
        <v>510478</v>
      </c>
    </row>
    <row r="7" spans="1:3">
      <c r="A7" s="3" t="s">
        <v>93</v>
      </c>
    </row>
    <row r="8" spans="1:3">
      <c r="A8" s="4" t="s">
        <v>94</v>
      </c>
      <c r="B8" s="5" t="n">
        <v>235997</v>
      </c>
      <c r="C8" s="5" t="n">
        <v>221699</v>
      </c>
    </row>
    <row r="9" spans="1:3">
      <c r="A9" s="4" t="s">
        <v>95</v>
      </c>
      <c r="B9" s="5" t="n">
        <v>263456</v>
      </c>
      <c r="C9" s="5" t="n">
        <v>335270</v>
      </c>
    </row>
    <row r="10" spans="1:3">
      <c r="A10" s="4" t="s">
        <v>96</v>
      </c>
      <c r="B10" s="5" t="n">
        <v>213009</v>
      </c>
      <c r="C10" s="5" t="n">
        <v>191236</v>
      </c>
    </row>
    <row r="11" spans="1:3">
      <c r="A11" s="4" t="s">
        <v>97</v>
      </c>
      <c r="B11" s="5" t="n">
        <v>837998</v>
      </c>
      <c r="C11" s="5" t="n">
        <v>808218</v>
      </c>
    </row>
    <row r="12" spans="1:3">
      <c r="A12" s="4" t="s">
        <v>98</v>
      </c>
      <c r="B12" s="5" t="n">
        <v>1550460</v>
      </c>
      <c r="C12" s="5" t="n">
        <v>1556423</v>
      </c>
    </row>
    <row r="13" spans="1:3">
      <c r="A13" s="4" t="s">
        <v>99</v>
      </c>
      <c r="B13" s="5" t="n">
        <v>-999103</v>
      </c>
      <c r="C13" s="5" t="n">
        <v>-1045945</v>
      </c>
    </row>
    <row r="14" spans="1:3">
      <c r="A14" s="3" t="s">
        <v>100</v>
      </c>
    </row>
    <row r="15" spans="1:3">
      <c r="A15" s="4" t="s">
        <v>101</v>
      </c>
      <c r="B15" s="5" t="n">
        <v>-1526632</v>
      </c>
      <c r="C15" s="5" t="n">
        <v>-835144</v>
      </c>
    </row>
    <row r="16" spans="1:3">
      <c r="A16" s="4" t="s">
        <v>102</v>
      </c>
      <c r="B16" s="5" t="n">
        <v>-959</v>
      </c>
      <c r="C16" s="5" t="n">
        <v>-912</v>
      </c>
    </row>
    <row r="17" spans="1:3">
      <c r="A17" s="4" t="s">
        <v>103</v>
      </c>
      <c r="B17" s="5" t="n">
        <v>-6069</v>
      </c>
      <c r="C17" s="4" t="s">
        <v>43</v>
      </c>
    </row>
    <row r="18" spans="1:3">
      <c r="A18" s="4" t="s">
        <v>104</v>
      </c>
      <c r="B18" s="5" t="n">
        <v>-3061752</v>
      </c>
      <c r="C18" s="5" t="n">
        <v>-4068390</v>
      </c>
    </row>
    <row r="19" spans="1:3">
      <c r="A19" s="4" t="s">
        <v>105</v>
      </c>
      <c r="B19" s="5" t="n">
        <v>-4595412</v>
      </c>
      <c r="C19" s="5" t="n">
        <v>-4904446</v>
      </c>
    </row>
    <row r="20" spans="1:3">
      <c r="A20" s="4" t="s">
        <v>106</v>
      </c>
      <c r="B20" s="7" t="n">
        <v>-5594515</v>
      </c>
      <c r="C20" s="7" t="n">
        <v>-5950391</v>
      </c>
    </row>
    <row r="21" spans="1:3">
      <c r="A21" s="4" t="s">
        <v>107</v>
      </c>
      <c r="B21" s="8" t="n">
        <v>-0.18</v>
      </c>
      <c r="C21" s="8" t="n">
        <v>-0.26</v>
      </c>
    </row>
    <row r="22" spans="1:3">
      <c r="A22" s="4" t="s">
        <v>108</v>
      </c>
      <c r="B22" s="5" t="n">
        <v>31223061</v>
      </c>
      <c r="C22" s="5" t="n">
        <v>231983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09</v>
      </c>
      <c r="B1" s="2" t="s">
        <v>1</v>
      </c>
    </row>
    <row r="2" spans="1:3">
      <c r="B2" s="2" t="s">
        <v>2</v>
      </c>
      <c r="C2" s="2" t="s">
        <v>88</v>
      </c>
    </row>
    <row r="3" spans="1:3">
      <c r="A3" s="3" t="s">
        <v>110</v>
      </c>
    </row>
    <row r="4" spans="1:3">
      <c r="A4" s="4" t="s">
        <v>106</v>
      </c>
      <c r="B4" s="7" t="n">
        <v>-5594515</v>
      </c>
      <c r="C4" s="7" t="n">
        <v>-5950391</v>
      </c>
    </row>
    <row r="5" spans="1:3">
      <c r="A5" s="3" t="s">
        <v>111</v>
      </c>
    </row>
    <row r="6" spans="1:3">
      <c r="A6" s="4" t="s">
        <v>112</v>
      </c>
      <c r="B6" s="4" t="s">
        <v>43</v>
      </c>
      <c r="C6" s="5" t="n">
        <v>-139698</v>
      </c>
    </row>
    <row r="7" spans="1:3">
      <c r="A7" s="4" t="s">
        <v>113</v>
      </c>
      <c r="B7" s="7" t="n">
        <v>-5594515</v>
      </c>
      <c r="C7" s="7" t="n">
        <v>-60900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4</v>
      </c>
      <c r="B1" s="2" t="s">
        <v>1</v>
      </c>
    </row>
    <row r="2" spans="1:3">
      <c r="B2" s="2" t="s">
        <v>2</v>
      </c>
      <c r="C2" s="2" t="s">
        <v>88</v>
      </c>
    </row>
    <row r="3" spans="1:3">
      <c r="A3" s="3" t="s">
        <v>115</v>
      </c>
    </row>
    <row r="4" spans="1:3">
      <c r="A4" s="4" t="s">
        <v>106</v>
      </c>
      <c r="B4" s="7" t="n">
        <v>-5594515</v>
      </c>
      <c r="C4" s="7" t="n">
        <v>-5950391</v>
      </c>
    </row>
    <row r="5" spans="1:3">
      <c r="A5" s="3" t="s">
        <v>116</v>
      </c>
    </row>
    <row r="6" spans="1:3">
      <c r="A6" s="4" t="s">
        <v>117</v>
      </c>
      <c r="B6" s="5" t="n">
        <v>2450</v>
      </c>
      <c r="C6" s="5" t="n">
        <v>6198</v>
      </c>
    </row>
    <row r="7" spans="1:3">
      <c r="A7" s="4" t="s">
        <v>118</v>
      </c>
      <c r="B7" s="5" t="n">
        <v>1154439</v>
      </c>
      <c r="C7" s="5" t="n">
        <v>839234</v>
      </c>
    </row>
    <row r="8" spans="1:3">
      <c r="A8" s="4" t="s">
        <v>119</v>
      </c>
      <c r="B8" s="4" t="s">
        <v>43</v>
      </c>
      <c r="C8" s="5" t="n">
        <v>-5044</v>
      </c>
    </row>
    <row r="9" spans="1:3">
      <c r="A9" s="4" t="s">
        <v>120</v>
      </c>
      <c r="B9" s="5" t="n">
        <v>74529</v>
      </c>
      <c r="C9" s="5" t="n">
        <v>101462</v>
      </c>
    </row>
    <row r="10" spans="1:3">
      <c r="A10" s="4" t="s">
        <v>121</v>
      </c>
      <c r="B10" s="5" t="n">
        <v>15558</v>
      </c>
      <c r="C10" s="5" t="n">
        <v>105200</v>
      </c>
    </row>
    <row r="11" spans="1:3">
      <c r="A11" s="4" t="s">
        <v>103</v>
      </c>
      <c r="B11" s="5" t="n">
        <v>6069</v>
      </c>
      <c r="C11" s="4" t="s">
        <v>43</v>
      </c>
    </row>
    <row r="12" spans="1:3">
      <c r="A12" s="4" t="s">
        <v>104</v>
      </c>
      <c r="B12" s="5" t="n">
        <v>3061752</v>
      </c>
      <c r="C12" s="5" t="n">
        <v>4068390</v>
      </c>
    </row>
    <row r="13" spans="1:3">
      <c r="A13" s="3" t="s">
        <v>122</v>
      </c>
    </row>
    <row r="14" spans="1:3">
      <c r="A14" s="4" t="s">
        <v>123</v>
      </c>
      <c r="B14" s="5" t="n">
        <v>-237407</v>
      </c>
      <c r="C14" s="5" t="n">
        <v>-280655</v>
      </c>
    </row>
    <row r="15" spans="1:3">
      <c r="A15" s="4" t="s">
        <v>124</v>
      </c>
      <c r="B15" s="5" t="n">
        <v>-35099</v>
      </c>
      <c r="C15" s="5" t="n">
        <v>71822</v>
      </c>
    </row>
    <row r="16" spans="1:3">
      <c r="A16" s="4" t="s">
        <v>125</v>
      </c>
      <c r="B16" s="5" t="n">
        <v>50358</v>
      </c>
      <c r="C16" s="5" t="n">
        <v>43303</v>
      </c>
    </row>
    <row r="17" spans="1:3">
      <c r="A17" s="4" t="s">
        <v>37</v>
      </c>
      <c r="B17" s="5" t="n">
        <v>265480</v>
      </c>
      <c r="C17" s="5" t="n">
        <v>-161253</v>
      </c>
    </row>
    <row r="18" spans="1:3">
      <c r="A18" s="4" t="s">
        <v>38</v>
      </c>
      <c r="B18" s="5" t="n">
        <v>443</v>
      </c>
      <c r="C18" s="5" t="n">
        <v>38110</v>
      </c>
    </row>
    <row r="19" spans="1:3">
      <c r="A19" s="4" t="s">
        <v>126</v>
      </c>
      <c r="B19" s="5" t="n">
        <v>7083</v>
      </c>
      <c r="C19" s="5" t="n">
        <v>-109834</v>
      </c>
    </row>
    <row r="20" spans="1:3">
      <c r="A20" s="4" t="s">
        <v>127</v>
      </c>
      <c r="B20" s="5" t="n">
        <v>-1228860</v>
      </c>
      <c r="C20" s="5" t="n">
        <v>-1233458</v>
      </c>
    </row>
    <row r="21" spans="1:3">
      <c r="A21" s="3" t="s">
        <v>128</v>
      </c>
    </row>
    <row r="22" spans="1:3">
      <c r="A22" s="4" t="s">
        <v>129</v>
      </c>
      <c r="B22" s="5" t="n">
        <v>-15608</v>
      </c>
      <c r="C22" s="4" t="s">
        <v>43</v>
      </c>
    </row>
    <row r="23" spans="1:3">
      <c r="A23" s="4" t="s">
        <v>130</v>
      </c>
      <c r="B23" s="5" t="n">
        <v>-15608</v>
      </c>
      <c r="C23" s="4" t="s">
        <v>43</v>
      </c>
    </row>
    <row r="24" spans="1:3">
      <c r="A24" s="3" t="s">
        <v>131</v>
      </c>
    </row>
    <row r="25" spans="1:3">
      <c r="A25" s="4" t="s">
        <v>132</v>
      </c>
      <c r="B25" s="4" t="s">
        <v>43</v>
      </c>
      <c r="C25" s="5" t="n">
        <v>96667</v>
      </c>
    </row>
    <row r="26" spans="1:3">
      <c r="A26" s="4" t="s">
        <v>133</v>
      </c>
      <c r="B26" s="4" t="s">
        <v>43</v>
      </c>
      <c r="C26" s="4" t="s">
        <v>43</v>
      </c>
    </row>
    <row r="27" spans="1:3">
      <c r="A27" s="4" t="s">
        <v>134</v>
      </c>
      <c r="B27" s="5" t="n">
        <v>920000</v>
      </c>
      <c r="C27" s="4" t="s">
        <v>43</v>
      </c>
    </row>
    <row r="28" spans="1:3">
      <c r="A28" s="4" t="s">
        <v>135</v>
      </c>
      <c r="B28" s="4" t="s">
        <v>43</v>
      </c>
      <c r="C28" s="5" t="n">
        <v>1025500</v>
      </c>
    </row>
    <row r="29" spans="1:3">
      <c r="A29" s="4" t="s">
        <v>136</v>
      </c>
      <c r="B29" s="5" t="n">
        <v>-300000</v>
      </c>
      <c r="C29" s="4" t="s">
        <v>43</v>
      </c>
    </row>
    <row r="30" spans="1:3">
      <c r="A30" s="4" t="s">
        <v>137</v>
      </c>
      <c r="B30" s="5" t="n">
        <v>834500</v>
      </c>
      <c r="C30" s="5" t="n">
        <v>256660</v>
      </c>
    </row>
    <row r="31" spans="1:3">
      <c r="A31" s="4" t="s">
        <v>138</v>
      </c>
      <c r="B31" s="5" t="n">
        <v>-226957</v>
      </c>
      <c r="C31" s="5" t="n">
        <v>-168765</v>
      </c>
    </row>
    <row r="32" spans="1:3">
      <c r="A32" s="4" t="s">
        <v>139</v>
      </c>
      <c r="B32" s="5" t="n">
        <v>1227543</v>
      </c>
      <c r="C32" s="5" t="n">
        <v>1210062</v>
      </c>
    </row>
    <row r="33" spans="1:3">
      <c r="A33" s="4" t="s">
        <v>140</v>
      </c>
      <c r="B33" s="5" t="n">
        <v>-16925</v>
      </c>
      <c r="C33" s="5" t="n">
        <v>-23396</v>
      </c>
    </row>
    <row r="34" spans="1:3">
      <c r="A34" s="4" t="s">
        <v>141</v>
      </c>
      <c r="B34" s="5" t="n">
        <v>138363</v>
      </c>
      <c r="C34" s="5" t="n">
        <v>116783</v>
      </c>
    </row>
    <row r="35" spans="1:3">
      <c r="A35" s="4" t="s">
        <v>142</v>
      </c>
      <c r="B35" s="5" t="n">
        <v>121438</v>
      </c>
      <c r="C35" s="5" t="n">
        <v>93387</v>
      </c>
    </row>
    <row r="36" spans="1:3">
      <c r="A36" s="3" t="s">
        <v>143</v>
      </c>
    </row>
    <row r="37" spans="1:3">
      <c r="A37" s="4" t="s">
        <v>144</v>
      </c>
      <c r="B37" s="5" t="n">
        <v>62802</v>
      </c>
      <c r="C37" s="5" t="n">
        <v>1154</v>
      </c>
    </row>
    <row r="38" spans="1:3">
      <c r="A38" s="3" t="s">
        <v>145</v>
      </c>
    </row>
    <row r="39" spans="1:3">
      <c r="A39" s="4" t="s">
        <v>146</v>
      </c>
      <c r="B39" s="5" t="n">
        <v>238250</v>
      </c>
      <c r="C39" s="4" t="s">
        <v>43</v>
      </c>
    </row>
    <row r="40" spans="1:3">
      <c r="A40" s="4" t="s">
        <v>147</v>
      </c>
      <c r="B40" s="4" t="s">
        <v>43</v>
      </c>
      <c r="C40" s="5" t="n">
        <v>139698</v>
      </c>
    </row>
    <row r="41" spans="1:3">
      <c r="A41" s="4" t="s">
        <v>148</v>
      </c>
      <c r="B41" s="4" t="s">
        <v>43</v>
      </c>
      <c r="C41" s="5" t="n">
        <v>1294049</v>
      </c>
    </row>
    <row r="42" spans="1:3">
      <c r="A42" s="4" t="s">
        <v>149</v>
      </c>
      <c r="B42" s="4" t="s">
        <v>43</v>
      </c>
      <c r="C42" s="7" t="n">
        <v>1668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1:12:16Z</dcterms:created>
  <dcterms:modified xmlns:dcterms="http://purl.org/dc/terms/" xmlns:xsi="http://www.w3.org/2001/XMLSchema-instance" xsi:type="dcterms:W3CDTF">2017-05-16T11:12:16Z</dcterms:modified>
</cp:coreProperties>
</file>